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Income (Loss) per Share" sheetId="14" state="visible" r:id="rId14"/>
    <sheet xmlns:r="http://schemas.openxmlformats.org/officeDocument/2006/relationships" name="Segment and Geographical Inform"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Net Income (Loss) per Share (Ta" sheetId="24" state="visible" r:id="rId24"/>
    <sheet xmlns:r="http://schemas.openxmlformats.org/officeDocument/2006/relationships" name="Segment and Geographical Info_2" sheetId="25" state="visible" r:id="rId25"/>
    <sheet xmlns:r="http://schemas.openxmlformats.org/officeDocument/2006/relationships" name="Revenue - Additional Informatio" sheetId="26" state="visible" r:id="rId26"/>
    <sheet xmlns:r="http://schemas.openxmlformats.org/officeDocument/2006/relationships" name="Revenue - Schedule of Contract "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Addit"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Addi" sheetId="33" state="visible" r:id="rId33"/>
    <sheet xmlns:r="http://schemas.openxmlformats.org/officeDocument/2006/relationships" name="Balance Sheet Components - Sc_3" sheetId="34" state="visible" r:id="rId34"/>
    <sheet xmlns:r="http://schemas.openxmlformats.org/officeDocument/2006/relationships" name="Commitments and Contingencies (" sheetId="35" state="visible" r:id="rId35"/>
    <sheet xmlns:r="http://schemas.openxmlformats.org/officeDocument/2006/relationships" name="Debt - Schedule of Carrying Val" sheetId="36" state="visible" r:id="rId36"/>
    <sheet xmlns:r="http://schemas.openxmlformats.org/officeDocument/2006/relationships" name="Debt - Additional Information (" sheetId="37" state="visible" r:id="rId37"/>
    <sheet xmlns:r="http://schemas.openxmlformats.org/officeDocument/2006/relationships" name="Net Income (Loss) per Share - S" sheetId="38" state="visible" r:id="rId38"/>
    <sheet xmlns:r="http://schemas.openxmlformats.org/officeDocument/2006/relationships" name="Net Income (Loss) per Share -_2" sheetId="39" state="visible" r:id="rId39"/>
    <sheet xmlns:r="http://schemas.openxmlformats.org/officeDocument/2006/relationships" name="Segment and Geographical Info_3" sheetId="40" state="visible" r:id="rId40"/>
    <sheet xmlns:r="http://schemas.openxmlformats.org/officeDocument/2006/relationships" name="Segment and Geographical Info_4" sheetId="41" state="visible" r:id="rId41"/>
    <sheet xmlns:r="http://schemas.openxmlformats.org/officeDocument/2006/relationships" name="Segment and Geographical Info_5"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8</t>
        </is>
      </c>
      <c r="C8" s="4" t="inlineStr">
        <is>
          <t xml:space="preserve"> </t>
        </is>
      </c>
    </row>
    <row r="9">
      <c r="A9" s="4" t="inlineStr">
        <is>
          <t>Entity Registrant Name</t>
        </is>
      </c>
      <c r="B9" s="4" t="inlineStr">
        <is>
          <t>UP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7682</t>
        </is>
      </c>
      <c r="C11" s="4" t="inlineStr">
        <is>
          <t xml:space="preserve"> </t>
        </is>
      </c>
    </row>
    <row r="12">
      <c r="A12" s="4" t="inlineStr">
        <is>
          <t>Entity Address, Address Line One</t>
        </is>
      </c>
      <c r="B12" s="4" t="inlineStr">
        <is>
          <t>530 Lytton Avenue, Suite 301</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16-75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UPW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366712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27475</t>
        </is>
      </c>
      <c r="C31" s="4" t="inlineStr">
        <is>
          <t xml:space="preserve"> </t>
        </is>
      </c>
    </row>
    <row r="32">
      <c r="A32" s="4" t="inlineStr">
        <is>
          <t>Current Fiscal Year End Date</t>
        </is>
      </c>
      <c r="B32" s="4" t="inlineStr">
        <is>
          <t>--12-31</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475 Brannan Street, Suite 430</t>
        </is>
      </c>
      <c r="C35" s="4" t="inlineStr">
        <is>
          <t xml:space="preserve"> </t>
        </is>
      </c>
    </row>
    <row r="36">
      <c r="A36" s="4" t="inlineStr">
        <is>
          <t>Entity Address, City or Town</t>
        </is>
      </c>
      <c r="B36" s="4" t="inlineStr">
        <is>
          <t>San Francisc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4107</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September 30, 2024 and December 31, 2023. The following tables summarize the Company’s available-for-sale marketable securities’ amortized cost, gross unrealized gains, gross unrealized losses, and fair value by significant investment category reported as cash equivalents or marketable securities as of September 30, 2024 and December 31, 2023: (In thousands) September 30, 2024 Amortized Unrealized Unrealized Fair Cash Equivalents Marketable Level I Money market funds $ 27,997 $ — $ — $ 27,997 $ 27,997 $ — Treasury bills 260,592 60 (4) 260,648 164,152 96,496 U.S. government securities 19,117 87 (1) 19,203 — 19,203 Total Level I 307,706 147 (5) 307,848 192,149 115,699 Level II Commercial paper 24,509 — — 24,509 — 24,509 Corporate bonds 148,925 1,058 (6) 149,977 — 149,977 Commercial deposits 14,377 — — 14,377 — 14,377 Asset-backed securities 3,097 3 (1) 3,099 — 3,099 Foreign government and agency securities 5,022 36 — 5,058 — 5,058 Total Level II 195,930 1,097 (7) 197,020 — 197,020 Total $ 503,636 $ 1,244 $ (12) $ 504,868 $ 192,149 $ 312,719 (In thousands) December 31, 2023 Amortized Unrealized Unrealized Fair Cash Equivalents Marketable Level I Money market funds $ 4,782 $ — $ — $ 4,782 $ 4,782 $ — Treasury bills 291,611 109 — 291,720 13,955 277,765 U.S. government securities 26,213 3 (18) 26,198 — 26,198 Total Level I 322,606 112 (18) 322,700 18,737 303,963 Level II Commercial paper 35,699 — — 35,699 — 35,699 Corporate bonds 92,979 189 (12) 93,156 — 93,156 Commercial deposits 15,371 — — 15,371 — 15,371 Asset-backed securities 14,728 2 (42) 14,688 — 14,688 Foreign government and agency securities 3,075 5 — 3,080 — 3,080 U.S. agency securities 4,506 — (6) 4,500 — 4,500 Total Level II 166,358 196 (60) 166,494 — 166,494 Total $ 488,964 $ 308 $ (78) $ 489,194 $ 18,737 $ 470,457 Additionally, the Company deposits funds held in escrow in interest-bearing and non-interest-bearing cash accounts. The interest earned on the interest-bearing accounts is included in revenue in the Company’s condensed consolidated statement of operations and comprehensive income. As of September 30, 2024 and December 31, 2023, the fair value of the Company’s funds held on behalf of customers and held in interest-bearing cash accounts was measured using Level I inputs. Unrealized Investment Losses The following tables summarize, for all debt securities classified as available-for-sale in an unrealized loss position as of September 30, 2024 and December 31, 2023, the aggregate fair value and gross unrealized loss by the length of time those securities have been continuously in an unrealized loss position. (In thousands) Less Than 12 Months 12 Months or Longer Total Duration of unrealized losses September 30, 2024 Fair Value Unrealized loss Fair Value Unrealized loss Fair Value Unrealized loss Treasury bills $ 54,388 $ (4) $ — $ — $ 54,388 $ (4) U.S. government securities 2,687 — 1,000 (1) 3,687 (1) Corporate bonds 10,829 (6) — — 10,829 (6) Asset-backed securities — — 2,171 (1) 2,171 (1) Total $ 67,904 $ (10) $ 3,171 $ (2) $ 71,075 $ (12) (In thousands) Less Than 12 Months 12 Months or Longer Total Duration of unrealized losses December 31, 2023 Fair Value Unrealized loss Fair Value Unrealized loss Fair Value Unrealized loss U.S. government securities $ 15,381 $ (15) $ 5,182 $ (3) $ 20,563 $ (18) Corporate bonds 24,062 (10) 552 (2) 24,614 (12) Asset-backed securities 6,598 (20) 7,348 (22) 13,946 (42) U.S. agency securities 1,995 (1) 2,505 (5) 4,500 (6) Total $ 48,036 $ (46) $ 15,587 $ (32) $ 63,623 $ (78) For available-for-sale marketable debt securities with unrealized loss positions, the Company does not intend to sell these securities, nor does it anticipate that it will need to or be required to sell the securities. As of September 30, 2024 and December 31, 2023, the decline in fair value of these securities was due to increases in interest rates and not due to credit related factors. As of September 30, 2024 and December 31, 2023, the Company considered any decreases in market value to be temporary in nature and did not consider any of the Company’s marketable securities to be other-than-temporarily impaired. The Company did not record any impairment charges with respect to its marketable securities during each of the three and nine months ended September 30, 2024 and 2023. During the three months ended September 30, 2024 and 2023, interest income, net was $7.7 million and $6.6 million, respectively. During the nine months ended September 30, 2024 and 2023, interest income, net was $21.6 million and $16.9 million, respectively. Interest income, net is included in other income, net in the Company’s condensed consolidated statement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as of September 30, 2024 and December 31, 2023 to the total of the same amounts shown in the condensed consolidated statement of cash flows for the nine months ended September 30, 2024: (In thousands) September 30, 2024 December 31, 2023 Cash and cash equivalents $ 288,464 $ 79,641 Restricted cash 4,100 4,390 Funds held in escrow, including funds in transit 214,302 212,387 Total cash, cash equivalents, and restricted cash as shown in the condensed consolidated statement of cash flows $ 506,866 $ 296,418 Property and Equipment, Net Property and equipment, net consisted of the following: (In thousands) September 30, 2024 December 31, 2023 Internal-use software and platform development $ 56,749 $ 47,096 Leasehold improvements 12,098 11,644 Computer equipment and software 8,285 6,605 Office furniture and fixtures 2,745 2,745 Total property and equipment 79,877 68,090 Less: accumulated depreciation (50,002) (40,950) Property and equipment, net $ 29,875 $ 27,140 For each of the three months ended September 30, 2024 and 2023, depreciation expense related to property and equipment, excluding internal-use software and platform development, was $0.7 million. For the nine months ended September 30, 2024 and 2023, depreciation expense related to property and equipment, excluding internal-use software and platform development, was $2.0 million and $2.2 million, respectively. For the three months ended September 30, 2024 and 2023, the Company capitalized $3.6 million and $3.4 million of internal-use software and platform development costs, respectively. For the nine months ended September 30, 2024 and 2023, the Company capitalized $9.7 million and $9.8 million of internal-use software and platform development costs, respectively. For the three months ended September 30, 2024 and 2023, amortization expense related to the capitalized internal-use software and platform development costs was $2.6 million and $1.1 million, respectively. For the nine months ended September 30, 2024 and 2023, amortization expense related to the capitalized internal-use software and platform development costs was $7.3 million and $3.4 million, respectively. Accrued Expenses and Other Current Liabilities Accrued expenses and other current liabilities consisted of the following: (In thousands) September 30, 2024 December 31, 2023 Accrued compensation and related benefits $ 26,611 $ 25,872 Accrued indirect taxes 11,846 13,171 Accrued vendor expenses 7,799 8,844 Operating lease liability, current 2,776 5,687 Accrued payment processing fees 4,503 2,090 Accrued talent costs 1,556 1,415 Other 663 1,113 Total accrued expenses and other current liabilities $ 55,754 $ 58,192 Stockholders’ Equity 2024 PSU Awards During the three months ended March 31, 2024, the compensation committee of the Company’s board of directors, which is referred to as the compensation committee, approved the grant of performance stock unit awards to certain members of the Company’s leadership team under the Company’s 2018 Equity Incentive Plan, which are referred to as the 2024 PSU Awards. These awards were granted on March 18, 2024, which is referred to as the PSU Grant Date. Up to fifty percent of the total number of shares subject to the 2024 PSU Awards are eligible to vest based on the Company’s achievement of certain financial performance targets in the fiscal year ending December 31, 2025 and up to the remaining fifty percent of the total number of shares subject to the 2024 PSU Awards are eligible to vest based on the Company’s achievement of certain financial performance targets in the fiscal year ending December 31, 2026. For each year, the financial performance targets consist of year-over-year revenue growth and adjusted EBITDA margin targets that were established by the compensation committee at the time of grant, which is referred to as the PSU Performance Condition. In order to receive the vested PSUs, a recipient must remain in continuous service with the Company until the compensation committee certifies the achievement of the PSU Performance Condition for the applicable year, which is referred to as the PSU Service Condition. The dates on which such certification takes place are referred to as Certification Dates. The Company classifies the 2024 PSU Awards as equity awards. Stock-based compensation expense related to the 2024 PSU Awards is a component of operating expenses in the Company’s condensed consolidated statements of operations and comprehensive income and is recognized over the longer of the expected achievement period for the PSU Performance Condition and the PSU Service Condition, which is 23 months and 35 months for the shares eligible to vest under the 2024 PSU Awards based on performance in each of the years ending December 31, 2025 and 2026, respectively. The grant date fair value of the 2024 PSU Awards was determined using the Company’s closing common stock price on the PSU Grant Date multiplied by the number of 2024 PSU Awards that were probable of vesting on the PSU Grant Date. At each reporting date prior to the Certification Dates, the number of 2024 PSU Awards that are probable of vesting will be reassessed and any changes are reflected in stock-based compensation expense for the period. Share Repurchase Program During 2023, the Company’s board of directors authorized the repurchase of up to $100.0 million of shares of the Company’s outstanding common stock, which is referred to as the 2023 Share Repurchase Authorization. During the nine months ended September 30, 2024, the Company repurchased and subsequently retired 8.1 million shares of its common stock under the 2023 Share Repurchase Authorization for an aggregate amount of $100.0 million at an average price of $12.38 per share, including fees associated with the repurchases and excluding excise tax. For the three months ended September 30, 2024, the Company did not repurchase any shares under the 2023 Share Repurchase Authorization. As of September 30, 2024, the Company had no remaining balance available for repurchases under the 2023 Share Repurchase Author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Company’s operating lease agreements, as of September 30, 2024 and December 31, 2023, the Company had irrevocable letters of credit outstanding in the aggregate amount of $0.6 million and $0.8 million, respectively. The letters of credit are collateralized by restricted cash in the same amount. No amounts had been drawn against these letters of credit as of September 30, 2024 and December 31, 2023.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September 30, 2024 and December 31, 2023,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September 30, 2024 and December 31, 2023.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Enterprise Solutions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presents the carrying value of the Company’s debt obligations as of September 30, 2024 and December 31, 2023: (In thousands) September 30, 2024 December 31, 2023 Convertible senior notes $ 360,998 $ 360,998 Total debt 360,998 360,998 Less: unamortized debt issuance costs (3,530) (4,911) Debt, noncurrent $ 357,468 $ 356,087 Weighted-average interest rate 0.76 % 0.77 % Convertible Senior Notes Due 2026 In August 2021, the Company issued 0.25% convertible senior notes due 2026, which are referred to as the Notes. The Notes were issued pursuant to and are subject to the terms and conditions of an indenture between the Company and Computershare Trust Company, National Association (as successor in interest to Wells Fargo Bank, National Association), as trustee, which is referred to as the Indenture. The Notes were offered and sold in a private offering to qualified institutional buyers pursuant to Rule 144A under the Securities Act of 1933, as amended. As of September 30, 2024 and December 31, 2023, $361.0 million aggregate principal amount of the Notes remained outstanding. The Notes are senior, unsecured obligations of the Company and bear interest at a rate of 0.25% per year. Interest will accrue from August 10, 2021 and is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on or after May 15, 2026, at any time until the close of business on the second scheduled trading day immediately preceding the maturity date, and (ii) prior to the close of business on the business day immediately preceding May 15, 2026, only upon satisfaction of certain conditions and during certain periods specified as follows: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consecutive business day period after any five consecutive trading day period, which is referred to as the Measurement Period, in which the trading price (as defined in the Indenture) per $1,000 principal amount of Notes for each trading day of the Measurement Period was less than 98% of the product of the last reported sale price per share of the Company’s common stock on such trading day and the conversion rate on such trading day;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For each of the three months ended September 30, 2024 and 2023, interest expense was $0.2 million and amortization of the issuance costs was $0.5 million related to the Notes. For the nine months ended September 30, 2024 and 2023, interest expense was $0.7 million and $0.8 million, respectively, and amortization of the issuance costs was $1.4 million and $1.6 million, respectively, related to the Notes. As of September 30, 2024 and December 31, 2023, the if-converted value of the Notes did not exceed the outstanding principal amount. As of September 30, 2024, the total estimated fair value of the Notes was $329.8 million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issuance of the Notes, the Company entered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the Company’s basic and diluted net income (loss) per share for the periods presented: Three Months Ended Nine Months Ended (In thousands, except share and per share data) 2024 2023 2024 2023 Numerator: Basic: net income $ 27,758 $ 16,337 $ 68,420 $ 29,513 Gain on early extinguishment of convertible senior notes, net of tax — — — (38,525) Interest expense related to convertible senior notes, net of tax 652 — 1,954 389 Diluted $ 28,410 $ 16,337 $ 70,374 $ (8,623) Denominator: Weighted-average shares used to compute net income (loss) per share, basic and diluted Basic 132,603,307 135,449,848 133,404,102 134,152,107 Options to purchase common stock 930,067 1,358,272 1,151,251 — Common stock issuable upon vesting of restricted stock units and performance stock units — — 236,309 — Common stock issuable upon exercise of common stock warrants 297,714 299,758 297,747 — Common stock issuable in connection with employee stock purchase plan — 182,757 — — Common stock issuable in connection with convertible senior notes 5,463,045 — 5,463,045 1,032,059 Diluted 139,294,133 137,290,635 140,552,454 135,184,166 Net income (loss) per share: Basic $ 0.21 $ 0.12 $ 0.51 $ 0.22 Diluted $ 0.20 $ 0.12 $ 0.50 $ (0.06) The following potentially dilutive shares were excluded from the computation of diluted net income (loss) per share because including them would have been anti-dilutive: Three Months Ended Nine Months Ended 2024 2023 2024 2023 Options to purchase common stock 1,818,730 1,922,248 1,597,546 3,280,520 Common stock issuable upon exercise of common stock warrants — — — 300,000 Common stock issuable upon vesting of restricted stock units and performance stock units 10,338,257 10,305,551 10,101,948 10,305,551 Common stock issuable in connection with employee stock purchase plan 885,161 1,595,436 885,161 1,778,193 Common stock issuable in connection with convertible senior notes — 5,463,045 — 5,463,045 Total 13,042,148 19,286,280 12,584,655 21,127,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al Information</t>
        </is>
      </c>
      <c r="B4" s="4" t="inlineStr">
        <is>
          <t>Segment and Geographical Information The Company operates as one operating and reportable segment for the purpose of allocating resources and evaluating financial performance. The following table sets forth total revenue by type of service for the periods presented: Three Months Ended Nine Months Ended (In thousands) 2024 2023 2024 2023 Marketplace (1) $ 167,337 $ 149,625 $ 498,453 $ 428,609 Enterprise (1) 26,439 26,108 79,389 76,593 Total revenue $ 193,776 $ 175,733 $ 577,842 $ 505,202 (1) To conform to the current period presentation as of September 30, 2024, the Company presents revenue from Enterprise Solutions and Managed Services together as Enterprise revenue in prior periods and no longer reports revenue from its Enterprise Solutions offering, previously referred to as Upwork Enterprise, in Marketplace revenue. The Company generates its revenue from talent and clients. The following table sets forth total revenue by geographic area based on the billing address of its talent and clients for the periods presented: Three Months Ended Nine Months Ended (In thousands) 2024 2023 2024 2023 Talent United States $ 28,604 $ 24,796 $ 84,744 $ 69,239 India 14,408 12,918 43,577 36,387 Philippines 14,738 11,781 44,058 32,965 Rest of world (1) 53,104 45,569 160,003 130,626 Total talent 110,854 95,064 332,382 269,217 Clients United States 60,332 59,570 179,614 174,444 Rest of world (1) 22,590 21,099 65,846 61,541 Total clients 82,922 80,669 245,460 235,985 Total revenue $ 193,776 $ 175,733 $ 577,842 $ 505,202 (1) During each of the three and nine months ended September 30, 2024 and 2023, no single country included in the Rest of world category had revenue that exceeded 10% of total talent revenue, total clients revenue, or total revenue. Substantially all of the Company’s long-lived assets were located in the United States as of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Restructuring Plan In October 2024, the Company announced a restructuring plan, which is referred to as the Restructuring Plan, intended to continue the Company’s profitable trajectory, increase efficiency, and accelerate innovation for its customers. The Restructuring Plan includes a reduction of the Company’s total workforce by 21% and the Company estimates that it will incur approximately $17 million to $22 million in pre-tax restructuring charges in connection with the Restructuring Plan. The Company expects most of these charges to be cash expenditures and to recognize substantially all of these charges in the fourth quarter of 2024. Share Repurchase Program In October 2024, the Company’s board of directors authorized a share repurchase program for the repurchase of up to $100.0 million of shares of the Company’s outstanding common stock, which is referred to as the 2024 Share Repurchase Authorization. Repurchases of the Company’s common stock under the 2024 Share Repurchase Authorization may be made from time to time on the open market (including through the use of trading plans intended to qualify under Rule 10b5-1 under the Securities Exchange Act of 1934, as amended), in privately negotiated transactions, or by other methods, at the Company’s discretion, and in accordance with applicable securities laws and other restrictions. The 2024 Share Repurchase Authorization has no expiration date and will continue until otherwise suspended, terminated, or modified at any time for any reason. The 2024 Share Repurchase Authorization does not obligate the Company to repurchase any dollar amount or number of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758</v>
      </c>
      <c r="C4" s="6" t="n">
        <v>16337</v>
      </c>
      <c r="D4" s="6" t="n">
        <v>68420</v>
      </c>
      <c r="E4" s="6" t="n">
        <v>2951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3, which is referred to as the Annual Report, filed with the SEC on February 15, 2024. The condensed consolidated balance sheet as of December 31, 2023 included herein was derived from the audited financial statements as of that date but does not include all disclosures including notes required by U.S. GAAP. The condensed consolidated financial statements include the accounts of Upwork and its wholly owned subsidiaries. All intercompany balances and transactions have been eliminated. The accompanying condensed consolidated financial statements reflect all normal recurring adjustments necessary for a fair statement of the financial position, results of operations, changes in stockholders’ equity and cash flows for the interim periods, but do not purport to be indicative of the results of operations or financial condition to be anticipated for the full year ending December 31, 2024. Prior period presentation has been revised to conform to the current period presentation as of September 30, 2024. In 2023, the Company changed the name of its Upwork Enterprise offering to Enterprise Solutions. Concurrently, to align with customer needs and internal decision-making, the Company combined Enterprise Solutions and Managed Services into a suite of Enterprise offerings. To conform to the current period presentation as of September 30, 2024, the Company presents revenue from Enterprise Solutions and Managed Services together as Enterprise revenue in prior periods and no longer reports revenue from its Enterprise Solutions offering in Marketplace revenue.</t>
        </is>
      </c>
    </row>
    <row r="5">
      <c r="A5" s="4" t="inlineStr">
        <is>
          <t>Use of Estimates</t>
        </is>
      </c>
      <c r="B5" s="4" t="inlineStr">
        <is>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t>
        </is>
      </c>
    </row>
    <row r="6">
      <c r="A6" s="4" t="inlineStr">
        <is>
          <t>Summary of Significant Accounting Policies and Recent Accounting Pronouncements Not Yet Adopted</t>
        </is>
      </c>
      <c r="B6" s="4" t="inlineStr">
        <is>
          <t>Summary of Significant Accounting Policie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the accounting pronouncements issued during the nine months ended September 30, 2024 and concluded they were either not applicable or not expected to have a material impact on the Company’s condensed consolidated financial statements. In December 2023, the Financial Accounting Standards Board, which is referred to as the FASB, issued Accounting Standards Update No. 2023-09, Income Taxes (Topic 740): Improvements to Income Tax Disclosures, which is referred to as ASU 2023-09. ASU 2023-09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ASU 2023-09 will have on the footnotes included in the Company’s consolidated financial statements. In November 2023, the FASB issued ASU No. 2023-07, Segment Reporting (Topic 280) : Improvements to Reportable Segment Disclosures , which is referred to as ASU 2023-07 and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will adopt ASU 2023-07 in accordance with the effective date and new disclosures will be added to the footnotes included in the Company’s consolidated financial statements for the year ending December 31, 2024.</t>
        </is>
      </c>
    </row>
    <row r="7">
      <c r="A7" s="4" t="inlineStr">
        <is>
          <t>Fair Value Measurements</t>
        </is>
      </c>
      <c r="B7"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464</v>
      </c>
      <c r="C3" s="6" t="n">
        <v>79641</v>
      </c>
    </row>
    <row r="4">
      <c r="A4" s="4" t="inlineStr">
        <is>
          <t>Marketable securities</t>
        </is>
      </c>
      <c r="B4" s="5" t="n">
        <v>312719</v>
      </c>
      <c r="C4" s="5" t="n">
        <v>470457</v>
      </c>
    </row>
    <row r="5">
      <c r="A5" s="4" t="inlineStr">
        <is>
          <t>Funds held in escrow, including funds in transit</t>
        </is>
      </c>
      <c r="B5" s="5" t="n">
        <v>214302</v>
      </c>
      <c r="C5" s="5" t="n">
        <v>212387</v>
      </c>
    </row>
    <row r="6">
      <c r="A6" s="4" t="inlineStr">
        <is>
          <t>Trade and client receivables – net of allowance of $4,170 and $5,141 as of September 30, 2024 and December 31, 2023, respectively</t>
        </is>
      </c>
      <c r="B6" s="5" t="n">
        <v>69447</v>
      </c>
      <c r="C6" s="5" t="n">
        <v>103061</v>
      </c>
    </row>
    <row r="7">
      <c r="A7" s="4" t="inlineStr">
        <is>
          <t>Prepaid expenses and other current assets</t>
        </is>
      </c>
      <c r="B7" s="5" t="n">
        <v>19359</v>
      </c>
      <c r="C7" s="5" t="n">
        <v>17825</v>
      </c>
    </row>
    <row r="8">
      <c r="A8" s="4" t="inlineStr">
        <is>
          <t>Total current assets</t>
        </is>
      </c>
      <c r="B8" s="5" t="n">
        <v>904291</v>
      </c>
      <c r="C8" s="5" t="n">
        <v>883371</v>
      </c>
    </row>
    <row r="9">
      <c r="A9" s="4" t="inlineStr">
        <is>
          <t>Property and equipment, net</t>
        </is>
      </c>
      <c r="B9" s="5" t="n">
        <v>29875</v>
      </c>
      <c r="C9" s="5" t="n">
        <v>27140</v>
      </c>
    </row>
    <row r="10">
      <c r="A10" s="4" t="inlineStr">
        <is>
          <t>Goodwill</t>
        </is>
      </c>
      <c r="B10" s="5" t="n">
        <v>118219</v>
      </c>
      <c r="C10" s="5" t="n">
        <v>118219</v>
      </c>
    </row>
    <row r="11">
      <c r="A11" s="4" t="inlineStr">
        <is>
          <t>Intangible assets, net</t>
        </is>
      </c>
      <c r="B11" s="5" t="n">
        <v>1859</v>
      </c>
      <c r="C11" s="5" t="n">
        <v>3048</v>
      </c>
    </row>
    <row r="12">
      <c r="A12" s="4" t="inlineStr">
        <is>
          <t>Operating lease asset</t>
        </is>
      </c>
      <c r="B12" s="5" t="n">
        <v>6441</v>
      </c>
      <c r="C12" s="5" t="n">
        <v>4333</v>
      </c>
    </row>
    <row r="13">
      <c r="A13" s="4" t="inlineStr">
        <is>
          <t>Other assets, noncurrent</t>
        </is>
      </c>
      <c r="B13" s="5" t="n">
        <v>1974</v>
      </c>
      <c r="C13" s="5" t="n">
        <v>1430</v>
      </c>
    </row>
    <row r="14">
      <c r="A14" s="4" t="inlineStr">
        <is>
          <t>Total assets</t>
        </is>
      </c>
      <c r="B14" s="5" t="n">
        <v>1062659</v>
      </c>
      <c r="C14" s="5" t="n">
        <v>1037541</v>
      </c>
    </row>
    <row r="15">
      <c r="A15" s="3" t="inlineStr">
        <is>
          <t>Current liabilities</t>
        </is>
      </c>
      <c r="B15" s="4" t="inlineStr">
        <is>
          <t xml:space="preserve"> </t>
        </is>
      </c>
      <c r="C15" s="4" t="inlineStr">
        <is>
          <t xml:space="preserve"> </t>
        </is>
      </c>
    </row>
    <row r="16">
      <c r="A16" s="4" t="inlineStr">
        <is>
          <t>Accounts payable</t>
        </is>
      </c>
      <c r="B16" s="5" t="n">
        <v>5601</v>
      </c>
      <c r="C16" s="5" t="n">
        <v>5063</v>
      </c>
    </row>
    <row r="17">
      <c r="A17" s="4" t="inlineStr">
        <is>
          <t>Escrow funds payable</t>
        </is>
      </c>
      <c r="B17" s="5" t="n">
        <v>214302</v>
      </c>
      <c r="C17" s="5" t="n">
        <v>212387</v>
      </c>
    </row>
    <row r="18">
      <c r="A18" s="4" t="inlineStr">
        <is>
          <t>Accrued expenses and other current liabilities</t>
        </is>
      </c>
      <c r="B18" s="5" t="n">
        <v>55754</v>
      </c>
      <c r="C18" s="5" t="n">
        <v>58192</v>
      </c>
    </row>
    <row r="19">
      <c r="A19" s="4" t="inlineStr">
        <is>
          <t>Deferred revenue</t>
        </is>
      </c>
      <c r="B19" s="5" t="n">
        <v>8782</v>
      </c>
      <c r="C19" s="5" t="n">
        <v>17361</v>
      </c>
    </row>
    <row r="20">
      <c r="A20" s="4" t="inlineStr">
        <is>
          <t>Total current liabilities</t>
        </is>
      </c>
      <c r="B20" s="5" t="n">
        <v>284439</v>
      </c>
      <c r="C20" s="5" t="n">
        <v>293003</v>
      </c>
    </row>
    <row r="21">
      <c r="A21" s="4" t="inlineStr">
        <is>
          <t>Debt, noncurrent</t>
        </is>
      </c>
      <c r="B21" s="5" t="n">
        <v>357468</v>
      </c>
      <c r="C21" s="5" t="n">
        <v>356087</v>
      </c>
    </row>
    <row r="22">
      <c r="A22" s="4" t="inlineStr">
        <is>
          <t>Operating lease liability, noncurrent</t>
        </is>
      </c>
      <c r="B22" s="5" t="n">
        <v>9220</v>
      </c>
      <c r="C22" s="5" t="n">
        <v>6088</v>
      </c>
    </row>
    <row r="23">
      <c r="A23" s="4" t="inlineStr">
        <is>
          <t>Other liabilities, noncurrent</t>
        </is>
      </c>
      <c r="B23" s="5" t="n">
        <v>361</v>
      </c>
      <c r="C23" s="5" t="n">
        <v>1288</v>
      </c>
    </row>
    <row r="24">
      <c r="A24" s="4" t="inlineStr">
        <is>
          <t>Total liabilities</t>
        </is>
      </c>
      <c r="B24" s="5" t="n">
        <v>651488</v>
      </c>
      <c r="C24" s="5" t="n">
        <v>656466</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490,000,000 shares authorized as of September 30, 2024 and December 31, 2023; 133,497,277 and 137,272,754 shares issued and outstanding as of September 30, 2024 and December 31, 2023, respectively</t>
        </is>
      </c>
      <c r="B27" s="5" t="n">
        <v>13</v>
      </c>
      <c r="C27" s="5" t="n">
        <v>14</v>
      </c>
    </row>
    <row r="28">
      <c r="A28" s="4" t="inlineStr">
        <is>
          <t>Additional paid-in capital</t>
        </is>
      </c>
      <c r="B28" s="5" t="n">
        <v>635578</v>
      </c>
      <c r="C28" s="5" t="n">
        <v>674918</v>
      </c>
    </row>
    <row r="29">
      <c r="A29" s="4" t="inlineStr">
        <is>
          <t>Accumulated other comprehensive income</t>
        </is>
      </c>
      <c r="B29" s="5" t="n">
        <v>1222</v>
      </c>
      <c r="C29" s="5" t="n">
        <v>205</v>
      </c>
    </row>
    <row r="30">
      <c r="A30" s="4" t="inlineStr">
        <is>
          <t>Accumulated deficit</t>
        </is>
      </c>
      <c r="B30" s="5" t="n">
        <v>-225642</v>
      </c>
      <c r="C30" s="5" t="n">
        <v>-294062</v>
      </c>
    </row>
    <row r="31">
      <c r="A31" s="4" t="inlineStr">
        <is>
          <t>Total stockholders’ equity</t>
        </is>
      </c>
      <c r="B31" s="5" t="n">
        <v>411171</v>
      </c>
      <c r="C31" s="5" t="n">
        <v>381075</v>
      </c>
    </row>
    <row r="32">
      <c r="A32" s="4" t="inlineStr">
        <is>
          <t>Total liabilities and stockholders’ equity</t>
        </is>
      </c>
      <c r="B32" s="6" t="n">
        <v>1062659</v>
      </c>
      <c r="C32" s="6" t="n">
        <v>103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September 30, 2024 December 31, 2023 Trade and client receivables, net of allowance $ 69,447 $ 103,061 Contract liabilities Deferred revenue 8,782 17,361 Deferred revenue (component of other liabilities, noncurrent) — 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summarize the Company’s available-for-sale marketable securities’ amortized cost, gross unrealized gains, gross unrealized losses, and fair value by significant investment category reported as cash equivalents or marketable securities as of September 30, 2024 and December 31, 2023: (In thousands) September 30, 2024 Amortized Unrealized Unrealized Fair Cash Equivalents Marketable Level I Money market funds $ 27,997 $ — $ — $ 27,997 $ 27,997 $ — Treasury bills 260,592 60 (4) 260,648 164,152 96,496 U.S. government securities 19,117 87 (1) 19,203 — 19,203 Total Level I 307,706 147 (5) 307,848 192,149 115,699 Level II Commercial paper 24,509 — — 24,509 — 24,509 Corporate bonds 148,925 1,058 (6) 149,977 — 149,977 Commercial deposits 14,377 — — 14,377 — 14,377 Asset-backed securities 3,097 3 (1) 3,099 — 3,099 Foreign government and agency securities 5,022 36 — 5,058 — 5,058 Total Level II 195,930 1,097 (7) 197,020 — 197,020 Total $ 503,636 $ 1,244 $ (12) $ 504,868 $ 192,149 $ 312,719 (In thousands) December 31, 2023 Amortized Unrealized Unrealized Fair Cash Equivalents Marketable Level I Money market funds $ 4,782 $ — $ — $ 4,782 $ 4,782 $ — Treasury bills 291,611 109 — 291,720 13,955 277,765 U.S. government securities 26,213 3 (18) 26,198 — 26,198 Total Level I 322,606 112 (18) 322,700 18,737 303,963 Level II Commercial paper 35,699 — — 35,699 — 35,699 Corporate bonds 92,979 189 (12) 93,156 — 93,156 Commercial deposits 15,371 — — 15,371 — 15,371 Asset-backed securities 14,728 2 (42) 14,688 — 14,688 Foreign government and agency securities 3,075 5 — 3,080 — 3,080 U.S. agency securities 4,506 — (6) 4,500 — 4,500 Total Level II 166,358 196 (60) 166,494 — 166,494 Total $ 488,964 $ 308 $ (78) $ 489,194 $ 18,737 $ 470,457 </t>
        </is>
      </c>
    </row>
    <row r="5">
      <c r="A5" s="4" t="inlineStr">
        <is>
          <t>Schedule of Unrealized Gain (Loss) on Investments</t>
        </is>
      </c>
      <c r="B5" s="4" t="inlineStr">
        <is>
          <t>The following tables summarize, for all debt securities classified as available-for-sale in an unrealized loss position as of September 30, 2024 and December 31, 2023, the aggregate fair value and gross unrealized loss by the length of time those securities have been continuously in an unrealized loss position. (In thousands) Less Than 12 Months 12 Months or Longer Total Duration of unrealized losses September 30, 2024 Fair Value Unrealized loss Fair Value Unrealized loss Fair Value Unrealized loss Treasury bills $ 54,388 $ (4) $ — $ — $ 54,388 $ (4) U.S. government securities 2,687 — 1,000 (1) 3,687 (1) Corporate bonds 10,829 (6) — — 10,829 (6) Asset-backed securities — — 2,171 (1) 2,171 (1) Total $ 67,904 $ (10) $ 3,171 $ (2) $ 71,075 $ (12) (In thousands) Less Than 12 Months 12 Months or Longer Total Duration of unrealized losses December 31, 2023 Fair Value Unrealized loss Fair Value Unrealized loss Fair Value Unrealized loss U.S. government securities $ 15,381 $ (15) $ 5,182 $ (3) $ 20,563 $ (18) Corporate bonds 24,062 (10) 552 (2) 24,614 (12) Asset-backed securities 6,598 (20) 7,348 (22) 13,946 (42) U.S. agency securities 1,995 (1) 2,505 (5) 4,500 (6) Total $ 48,036 $ (46) $ 15,587 $ (32) $ 63,623 $ (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reconciles cash and cash equivalents, restricted cash, and funds held in escrow that are restricted as reported in the condensed consolidated balance sheets as of September 30, 2024 and December 31, 2023 to the total of the same amounts shown in the condensed consolidated statement of cash flows for the nine months ended September 30, 2024: (In thousands) September 30, 2024 December 31, 2023 Cash and cash equivalents $ 288,464 $ 79,641 Restricted cash 4,100 4,390 Funds held in escrow, including funds in transit 214,302 212,387 Total cash, cash equivalents, and restricted cash as shown in the condensed consolidated statement of cash flows $ 506,866 $ 296,418 </t>
        </is>
      </c>
    </row>
    <row r="5">
      <c r="A5" s="4" t="inlineStr">
        <is>
          <t>Schedule of Property and Equipment, Net</t>
        </is>
      </c>
      <c r="B5" s="4" t="inlineStr">
        <is>
          <t xml:space="preserve">Property and equipment, net consisted of the following: (In thousands) September 30, 2024 December 31, 2023 Internal-use software and platform development $ 56,749 $ 47,096 Leasehold improvements 12,098 11,644 Computer equipment and software 8,285 6,605 Office furniture and fixtures 2,745 2,745 Total property and equipment 79,877 68,090 Less: accumulated depreciation (50,002) (40,950) Property and equipment, net $ 29,875 $ 27,140 </t>
        </is>
      </c>
    </row>
    <row r="6">
      <c r="A6" s="4" t="inlineStr">
        <is>
          <t>Schedule of Accrued Expenses and Other Current Liabilities</t>
        </is>
      </c>
      <c r="B6" s="4" t="inlineStr">
        <is>
          <t xml:space="preserve">Accrued expenses and other current liabilities consisted of the following: (In thousands) September 30, 2024 December 31, 2023 Accrued compensation and related benefits $ 26,611 $ 25,872 Accrued indirect taxes 11,846 13,171 Accrued vendor expenses 7,799 8,844 Operating lease liability, current 2,776 5,687 Accrued payment processing fees 4,503 2,090 Accrued talent costs 1,556 1,415 Other 663 1,113 Total accrued expenses and other current liabilities $ 55,754 $ 58,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 of Debt</t>
        </is>
      </c>
      <c r="B4" s="4" t="inlineStr">
        <is>
          <t>The following table presents the carrying value of the Company’s debt obligations as of September 30, 2024 and December 31, 2023: (In thousands) September 30, 2024 December 31, 2023 Convertible senior notes $ 360,998 $ 360,998 Total debt 360,998 360,998 Less: unamortized debt issuance costs (3,530) (4,911) Debt, noncurrent $ 357,468 $ 356,087 Weighted-average interest rate 0.76 % 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the Company’s basic and diluted net income (loss) per share for the periods presented: Three Months Ended Nine Months Ended (In thousands, except share and per share data) 2024 2023 2024 2023 Numerator: Basic: net income $ 27,758 $ 16,337 $ 68,420 $ 29,513 Gain on early extinguishment of convertible senior notes, net of tax — — — (38,525) Interest expense related to convertible senior notes, net of tax 652 — 1,954 389 Diluted $ 28,410 $ 16,337 $ 70,374 $ (8,623) Denominator: Weighted-average shares used to compute net income (loss) per share, basic and diluted Basic 132,603,307 135,449,848 133,404,102 134,152,107 Options to purchase common stock 930,067 1,358,272 1,151,251 — Common stock issuable upon vesting of restricted stock units and performance stock units — — 236,309 — Common stock issuable upon exercise of common stock warrants 297,714 299,758 297,747 — Common stock issuable in connection with employee stock purchase plan — 182,757 — — Common stock issuable in connection with convertible senior notes 5,463,045 — 5,463,045 1,032,059 Diluted 139,294,133 137,290,635 140,552,454 135,184,166 Net income (loss) per share: Basic $ 0.21 $ 0.12 $ 0.51 $ 0.22 Diluted $ 0.20 $ 0.12 $ 0.50 $ (0.06)</t>
        </is>
      </c>
    </row>
    <row r="5">
      <c r="A5" s="4" t="inlineStr">
        <is>
          <t>Schedule of Potentially Dilutive Shares Excluded from Computation of Diluted Net Income (Loss) Per Share Attributable to Common Stockholders</t>
        </is>
      </c>
      <c r="B5" s="4" t="inlineStr">
        <is>
          <t xml:space="preserve">The following potentially dilutive shares were excluded from the computation of diluted net income (loss) per share because including them would have been anti-dilutive: Three Months Ended Nine Months Ended 2024 2023 2024 2023 Options to purchase common stock 1,818,730 1,922,248 1,597,546 3,280,520 Common stock issuable upon exercise of common stock warrants — — — 300,000 Common stock issuable upon vesting of restricted stock units and performance stock units 10,338,257 10,305,551 10,101,948 10,305,551 Common stock issuable in connection with employee stock purchase plan 885,161 1,595,436 885,161 1,778,193 Common stock issuable in connection with convertible senior notes — 5,463,045 — 5,463,045 Total 13,042,148 19,286,280 12,584,655 21,127,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Type of Service</t>
        </is>
      </c>
      <c r="B4" s="4" t="inlineStr">
        <is>
          <t>The following table sets forth total revenue by type of service for the periods presented: Three Months Ended Nine Months Ended (In thousands) 2024 2023 2024 2023 Marketplace (1) $ 167,337 $ 149,625 $ 498,453 $ 428,609 Enterprise (1) 26,439 26,108 79,389 76,593 Total revenue $ 193,776 $ 175,733 $ 577,842 $ 505,202 (1) To conform to the current period presentation as of September 30, 2024, the Company presents revenue from Enterprise Solutions and Managed Services together as Enterprise revenue in prior periods and no longer reports revenue from its Enterprise Solutions offering, previously referred to as Upwork Enterprise, in Marketplace revenue.</t>
        </is>
      </c>
    </row>
    <row r="5">
      <c r="A5" s="4" t="inlineStr">
        <is>
          <t>Schedule of Revenue by Geographic Area Based on Billing Address of Freelancers and Clients</t>
        </is>
      </c>
      <c r="B5" s="4" t="inlineStr">
        <is>
          <t>The following table sets forth total revenue by geographic area based on the billing address of its talent and clients for the periods presented: Three Months Ended Nine Months Ended (In thousands) 2024 2023 2024 2023 Talent United States $ 28,604 $ 24,796 $ 84,744 $ 69,239 India 14,408 12,918 43,577 36,387 Philippines 14,738 11,781 44,058 32,965 Rest of world (1) 53,104 45,569 160,003 130,626 Total talent 110,854 95,064 332,382 269,217 Clients United States 60,332 59,570 179,614 174,444 Rest of world (1) 22,590 21,099 65,846 61,541 Total clients 82,922 80,669 245,460 235,985 Total revenue $ 193,776 $ 175,733 $ 577,842 $ 505,202 (1) During each of the three and nine months ended September 30, 2024 and 2023, no single country included in the Rest of world category had revenue that exceeded 10% of total talent revenue, total clients revenue, or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venue - Additional Information (Details) - USD ($) $ in Millions</t>
        </is>
      </c>
      <c r="B1" s="2" t="inlineStr">
        <is>
          <t>1 Months Ended</t>
        </is>
      </c>
      <c r="C1" s="2" t="inlineStr">
        <is>
          <t>3 Months Ended</t>
        </is>
      </c>
      <c r="E1" s="2" t="inlineStr">
        <is>
          <t>9 Months Ended</t>
        </is>
      </c>
      <c r="G1" s="2" t="inlineStr">
        <is>
          <t>12 Months Ended</t>
        </is>
      </c>
    </row>
    <row r="2">
      <c r="B2" s="2" t="inlineStr">
        <is>
          <t>May 31, 2023</t>
        </is>
      </c>
      <c r="C2" s="2" t="inlineStr">
        <is>
          <t>Sep. 30, 2024</t>
        </is>
      </c>
      <c r="D2" s="2" t="inlineStr">
        <is>
          <t>Sep. 30, 2023</t>
        </is>
      </c>
      <c r="E2" s="2" t="inlineStr">
        <is>
          <t>Sep. 30, 2024</t>
        </is>
      </c>
      <c r="F2" s="2" t="inlineStr">
        <is>
          <t>Sep. 30, 2023</t>
        </is>
      </c>
      <c r="G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performance obligation</t>
        </is>
      </c>
      <c r="B4" s="4" t="inlineStr">
        <is>
          <t xml:space="preserve"> </t>
        </is>
      </c>
      <c r="C4" s="9" t="n">
        <v>2.5</v>
      </c>
      <c r="D4" s="4" t="inlineStr">
        <is>
          <t xml:space="preserve"> </t>
        </is>
      </c>
      <c r="E4" s="9" t="n">
        <v>2.5</v>
      </c>
      <c r="F4" s="4" t="inlineStr">
        <is>
          <t xml:space="preserve"> </t>
        </is>
      </c>
      <c r="G4" s="4" t="inlineStr">
        <is>
          <t xml:space="preserve"> </t>
        </is>
      </c>
    </row>
    <row r="5">
      <c r="A5" s="4" t="inlineStr">
        <is>
          <t>Revenue from contract with customer, service fee</t>
        </is>
      </c>
      <c r="B5" s="10"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venue recognized</t>
        </is>
      </c>
      <c r="B6" s="4" t="inlineStr">
        <is>
          <t xml:space="preserve"> </t>
        </is>
      </c>
      <c r="C6" s="9" t="n">
        <v>8.300000000000001</v>
      </c>
      <c r="D6" s="9" t="n">
        <v>9.9</v>
      </c>
      <c r="E6" s="9" t="n">
        <v>15.7</v>
      </c>
      <c r="F6" s="9" t="n">
        <v>20.6</v>
      </c>
      <c r="G6" s="4" t="inlineStr">
        <is>
          <t xml:space="preserve"> </t>
        </is>
      </c>
    </row>
    <row r="7">
      <c r="A7" s="4" t="inlineStr">
        <is>
          <t>Revenue, Remaining Performance Obligation, Expected Timing of Satisfaction, Start Date [Axis]: 2024-10-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performance obligation recognized thereafter</t>
        </is>
      </c>
      <c r="B9" s="4" t="inlineStr">
        <is>
          <t xml:space="preserve"> </t>
        </is>
      </c>
      <c r="C9" s="4" t="inlineStr">
        <is>
          <t>12 months</t>
        </is>
      </c>
      <c r="D9" s="4" t="inlineStr">
        <is>
          <t xml:space="preserve"> </t>
        </is>
      </c>
      <c r="E9" s="4" t="inlineStr">
        <is>
          <t>12 months</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service fee</t>
        </is>
      </c>
      <c r="B12" s="10"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 service fee</t>
        </is>
      </c>
      <c r="B15" s="4" t="inlineStr">
        <is>
          <t xml:space="preserve"> </t>
        </is>
      </c>
      <c r="C15" s="4" t="inlineStr">
        <is>
          <t xml:space="preserve"> </t>
        </is>
      </c>
      <c r="D15" s="4" t="inlineStr">
        <is>
          <t xml:space="preserve"> </t>
        </is>
      </c>
      <c r="E15" s="4" t="inlineStr">
        <is>
          <t xml:space="preserve"> </t>
        </is>
      </c>
      <c r="F15" s="4" t="inlineStr">
        <is>
          <t xml:space="preserve"> </t>
        </is>
      </c>
      <c r="G15" s="10" t="n">
        <v>0.0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nd client receivables, net of allowance</t>
        </is>
      </c>
      <c r="B3" s="6" t="n">
        <v>69447</v>
      </c>
      <c r="C3" s="6" t="n">
        <v>103061</v>
      </c>
    </row>
    <row r="4">
      <c r="A4" s="3" t="inlineStr">
        <is>
          <t>Contract liabilities</t>
        </is>
      </c>
      <c r="B4" s="4" t="inlineStr">
        <is>
          <t xml:space="preserve"> </t>
        </is>
      </c>
      <c r="C4" s="4" t="inlineStr">
        <is>
          <t xml:space="preserve"> </t>
        </is>
      </c>
    </row>
    <row r="5">
      <c r="A5" s="4" t="inlineStr">
        <is>
          <t>Deferred revenue</t>
        </is>
      </c>
      <c r="B5" s="5" t="n">
        <v>8782</v>
      </c>
      <c r="C5" s="5" t="n">
        <v>17361</v>
      </c>
    </row>
    <row r="6">
      <c r="A6" s="4" t="inlineStr">
        <is>
          <t>Deferred revenue (component of other liabilities, noncurrent)</t>
        </is>
      </c>
      <c r="B6" s="6" t="n">
        <v>0</v>
      </c>
      <c r="C6" s="6" t="n">
        <v>7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Sep. 30, 2024</t>
        </is>
      </c>
      <c r="C1" s="2" t="inlineStr">
        <is>
          <t>Dec. 31, 2023</t>
        </is>
      </c>
    </row>
    <row r="2">
      <c r="A2" s="3" t="inlineStr">
        <is>
          <t>Assets, Fair Value Disclosure [Abstract]</t>
        </is>
      </c>
      <c r="B2" s="4" t="inlineStr">
        <is>
          <t xml:space="preserve"> </t>
        </is>
      </c>
      <c r="C2" s="4" t="inlineStr">
        <is>
          <t xml:space="preserve"> </t>
        </is>
      </c>
    </row>
    <row r="3">
      <c r="A3" s="4" t="inlineStr">
        <is>
          <t>Amortized Cost</t>
        </is>
      </c>
      <c r="B3" s="6" t="n">
        <v>503636</v>
      </c>
      <c r="C3" s="6" t="n">
        <v>488964</v>
      </c>
    </row>
    <row r="4">
      <c r="A4" s="4" t="inlineStr">
        <is>
          <t>Unrealized Gain</t>
        </is>
      </c>
      <c r="B4" s="5" t="n">
        <v>1244</v>
      </c>
      <c r="C4" s="5" t="n">
        <v>308</v>
      </c>
    </row>
    <row r="5">
      <c r="A5" s="4" t="inlineStr">
        <is>
          <t>Unrealized Loss</t>
        </is>
      </c>
      <c r="B5" s="5" t="n">
        <v>-12</v>
      </c>
      <c r="C5" s="5" t="n">
        <v>-78</v>
      </c>
    </row>
    <row r="6">
      <c r="A6" s="4" t="inlineStr">
        <is>
          <t>Fair Value</t>
        </is>
      </c>
      <c r="B6" s="5" t="n">
        <v>504868</v>
      </c>
      <c r="C6" s="5" t="n">
        <v>489194</v>
      </c>
    </row>
    <row r="7">
      <c r="A7" s="4" t="inlineStr">
        <is>
          <t>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t>
        </is>
      </c>
      <c r="B9" s="5" t="n">
        <v>192149</v>
      </c>
      <c r="C9" s="5" t="n">
        <v>18737</v>
      </c>
    </row>
    <row r="10">
      <c r="A10" s="4" t="inlineStr">
        <is>
          <t>Marketable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t>
        </is>
      </c>
      <c r="B12" s="5" t="n">
        <v>312719</v>
      </c>
      <c r="C12" s="5" t="n">
        <v>470457</v>
      </c>
    </row>
    <row r="13">
      <c r="A13" s="4" t="inlineStr">
        <is>
          <t>Level I</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mortized Cost</t>
        </is>
      </c>
      <c r="B15" s="5" t="n">
        <v>307706</v>
      </c>
      <c r="C15" s="5" t="n">
        <v>322606</v>
      </c>
    </row>
    <row r="16">
      <c r="A16" s="4" t="inlineStr">
        <is>
          <t>Unrealized Gain</t>
        </is>
      </c>
      <c r="B16" s="5" t="n">
        <v>147</v>
      </c>
      <c r="C16" s="5" t="n">
        <v>112</v>
      </c>
    </row>
    <row r="17">
      <c r="A17" s="4" t="inlineStr">
        <is>
          <t>Unrealized Loss</t>
        </is>
      </c>
      <c r="B17" s="5" t="n">
        <v>-5</v>
      </c>
      <c r="C17" s="5" t="n">
        <v>-18</v>
      </c>
    </row>
    <row r="18">
      <c r="A18" s="4" t="inlineStr">
        <is>
          <t>Fair Value</t>
        </is>
      </c>
      <c r="B18" s="5" t="n">
        <v>307848</v>
      </c>
      <c r="C18" s="5" t="n">
        <v>322700</v>
      </c>
    </row>
    <row r="19">
      <c r="A19" s="4" t="inlineStr">
        <is>
          <t>Level I | Cash Equivalent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Fair Value</t>
        </is>
      </c>
      <c r="B21" s="5" t="n">
        <v>192149</v>
      </c>
      <c r="C21" s="5" t="n">
        <v>18737</v>
      </c>
    </row>
    <row r="22">
      <c r="A22" s="4" t="inlineStr">
        <is>
          <t>Level I | Marketable Securitie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Fair Value</t>
        </is>
      </c>
      <c r="B24" s="5" t="n">
        <v>115699</v>
      </c>
      <c r="C24" s="5" t="n">
        <v>303963</v>
      </c>
    </row>
    <row r="25">
      <c r="A25" s="4" t="inlineStr">
        <is>
          <t>Level II</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mortized Cost</t>
        </is>
      </c>
      <c r="B27" s="5" t="n">
        <v>195930</v>
      </c>
      <c r="C27" s="5" t="n">
        <v>166358</v>
      </c>
    </row>
    <row r="28">
      <c r="A28" s="4" t="inlineStr">
        <is>
          <t>Unrealized Gain</t>
        </is>
      </c>
      <c r="B28" s="5" t="n">
        <v>1097</v>
      </c>
      <c r="C28" s="5" t="n">
        <v>196</v>
      </c>
    </row>
    <row r="29">
      <c r="A29" s="4" t="inlineStr">
        <is>
          <t>Unrealized Loss</t>
        </is>
      </c>
      <c r="B29" s="5" t="n">
        <v>-7</v>
      </c>
      <c r="C29" s="5" t="n">
        <v>-60</v>
      </c>
    </row>
    <row r="30">
      <c r="A30" s="4" t="inlineStr">
        <is>
          <t>Fair Value</t>
        </is>
      </c>
      <c r="B30" s="5" t="n">
        <v>197020</v>
      </c>
      <c r="C30" s="5" t="n">
        <v>166494</v>
      </c>
    </row>
    <row r="31">
      <c r="A31" s="4" t="inlineStr">
        <is>
          <t>Level II | Cash Equivalent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Fair Value</t>
        </is>
      </c>
      <c r="B33" s="5" t="n">
        <v>0</v>
      </c>
      <c r="C33" s="5" t="n">
        <v>0</v>
      </c>
    </row>
    <row r="34">
      <c r="A34" s="4" t="inlineStr">
        <is>
          <t>Level II | Marketable Securitie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Fair Value</t>
        </is>
      </c>
      <c r="B36" s="5" t="n">
        <v>197020</v>
      </c>
      <c r="C36" s="5" t="n">
        <v>166494</v>
      </c>
    </row>
    <row r="37">
      <c r="A37" s="4" t="inlineStr">
        <is>
          <t>Money market funds | Level I</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mortized Cost</t>
        </is>
      </c>
      <c r="B39" s="5" t="n">
        <v>27997</v>
      </c>
      <c r="C39" s="5" t="n">
        <v>4782</v>
      </c>
    </row>
    <row r="40">
      <c r="A40" s="4" t="inlineStr">
        <is>
          <t>Unrealized Gain</t>
        </is>
      </c>
      <c r="B40" s="5" t="n">
        <v>0</v>
      </c>
      <c r="C40" s="5" t="n">
        <v>0</v>
      </c>
    </row>
    <row r="41">
      <c r="A41" s="4" t="inlineStr">
        <is>
          <t>Unrealized Loss</t>
        </is>
      </c>
      <c r="B41" s="5" t="n">
        <v>0</v>
      </c>
      <c r="C41" s="5" t="n">
        <v>0</v>
      </c>
    </row>
    <row r="42">
      <c r="A42" s="4" t="inlineStr">
        <is>
          <t>Fair Value</t>
        </is>
      </c>
      <c r="B42" s="5" t="n">
        <v>27997</v>
      </c>
      <c r="C42" s="5" t="n">
        <v>4782</v>
      </c>
    </row>
    <row r="43">
      <c r="A43" s="4" t="inlineStr">
        <is>
          <t>Money market funds | Level I | Cash Equivalent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Fair Value</t>
        </is>
      </c>
      <c r="B45" s="5" t="n">
        <v>27997</v>
      </c>
      <c r="C45" s="5" t="n">
        <v>4782</v>
      </c>
    </row>
    <row r="46">
      <c r="A46" s="4" t="inlineStr">
        <is>
          <t>Money market funds | Level I | Marketable Securitie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Fair Value</t>
        </is>
      </c>
      <c r="B48" s="5" t="n">
        <v>0</v>
      </c>
      <c r="C48" s="5" t="n">
        <v>0</v>
      </c>
    </row>
    <row r="49">
      <c r="A49" s="4" t="inlineStr">
        <is>
          <t>Treasury bills | Level I</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mortized Cost</t>
        </is>
      </c>
      <c r="B51" s="5" t="n">
        <v>260592</v>
      </c>
      <c r="C51" s="5" t="n">
        <v>291611</v>
      </c>
    </row>
    <row r="52">
      <c r="A52" s="4" t="inlineStr">
        <is>
          <t>Unrealized Gain</t>
        </is>
      </c>
      <c r="B52" s="5" t="n">
        <v>60</v>
      </c>
      <c r="C52" s="5" t="n">
        <v>109</v>
      </c>
    </row>
    <row r="53">
      <c r="A53" s="4" t="inlineStr">
        <is>
          <t>Unrealized Loss</t>
        </is>
      </c>
      <c r="B53" s="5" t="n">
        <v>-4</v>
      </c>
      <c r="C53" s="5" t="n">
        <v>0</v>
      </c>
    </row>
    <row r="54">
      <c r="A54" s="4" t="inlineStr">
        <is>
          <t>Fair Value</t>
        </is>
      </c>
      <c r="B54" s="5" t="n">
        <v>260648</v>
      </c>
      <c r="C54" s="5" t="n">
        <v>291720</v>
      </c>
    </row>
    <row r="55">
      <c r="A55" s="4" t="inlineStr">
        <is>
          <t>Treasury bills | Level I | Cash Equivalent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Fair Value</t>
        </is>
      </c>
      <c r="B57" s="5" t="n">
        <v>164152</v>
      </c>
      <c r="C57" s="5" t="n">
        <v>13955</v>
      </c>
    </row>
    <row r="58">
      <c r="A58" s="4" t="inlineStr">
        <is>
          <t>Treasury bills | Level I | Marketable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Fair Value</t>
        </is>
      </c>
      <c r="B60" s="5" t="n">
        <v>96496</v>
      </c>
      <c r="C60" s="5" t="n">
        <v>277765</v>
      </c>
    </row>
    <row r="61">
      <c r="A61" s="4" t="inlineStr">
        <is>
          <t>U.S. government securities | Level I</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Amortized Cost</t>
        </is>
      </c>
      <c r="B63" s="5" t="n">
        <v>19117</v>
      </c>
      <c r="C63" s="5" t="n">
        <v>26213</v>
      </c>
    </row>
    <row r="64">
      <c r="A64" s="4" t="inlineStr">
        <is>
          <t>Unrealized Gain</t>
        </is>
      </c>
      <c r="B64" s="5" t="n">
        <v>87</v>
      </c>
      <c r="C64" s="5" t="n">
        <v>3</v>
      </c>
    </row>
    <row r="65">
      <c r="A65" s="4" t="inlineStr">
        <is>
          <t>Unrealized Loss</t>
        </is>
      </c>
      <c r="B65" s="5" t="n">
        <v>-1</v>
      </c>
      <c r="C65" s="5" t="n">
        <v>-18</v>
      </c>
    </row>
    <row r="66">
      <c r="A66" s="4" t="inlineStr">
        <is>
          <t>Fair Value</t>
        </is>
      </c>
      <c r="B66" s="5" t="n">
        <v>19203</v>
      </c>
      <c r="C66" s="5" t="n">
        <v>26198</v>
      </c>
    </row>
    <row r="67">
      <c r="A67" s="4" t="inlineStr">
        <is>
          <t>U.S. government securities | Level I | Cash Equivalent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Fair Value</t>
        </is>
      </c>
      <c r="B69" s="5" t="n">
        <v>0</v>
      </c>
      <c r="C69" s="5" t="n">
        <v>0</v>
      </c>
    </row>
    <row r="70">
      <c r="A70" s="4" t="inlineStr">
        <is>
          <t>U.S. government securities | Level I | Marketable Securitie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Fair Value</t>
        </is>
      </c>
      <c r="B72" s="5" t="n">
        <v>19203</v>
      </c>
      <c r="C72" s="5" t="n">
        <v>26198</v>
      </c>
    </row>
    <row r="73">
      <c r="A73" s="4" t="inlineStr">
        <is>
          <t>Commercial paper | Level II</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mortized Cost</t>
        </is>
      </c>
      <c r="B75" s="5" t="n">
        <v>24509</v>
      </c>
      <c r="C75" s="5" t="n">
        <v>35699</v>
      </c>
    </row>
    <row r="76">
      <c r="A76" s="4" t="inlineStr">
        <is>
          <t>Unrealized Gain</t>
        </is>
      </c>
      <c r="B76" s="5" t="n">
        <v>0</v>
      </c>
      <c r="C76" s="5" t="n">
        <v>0</v>
      </c>
    </row>
    <row r="77">
      <c r="A77" s="4" t="inlineStr">
        <is>
          <t>Unrealized Loss</t>
        </is>
      </c>
      <c r="B77" s="5" t="n">
        <v>0</v>
      </c>
      <c r="C77" s="5" t="n">
        <v>0</v>
      </c>
    </row>
    <row r="78">
      <c r="A78" s="4" t="inlineStr">
        <is>
          <t>Fair Value</t>
        </is>
      </c>
      <c r="B78" s="5" t="n">
        <v>24509</v>
      </c>
      <c r="C78" s="5" t="n">
        <v>35699</v>
      </c>
    </row>
    <row r="79">
      <c r="A79" s="4" t="inlineStr">
        <is>
          <t>Commercial paper | Level II | Cash Equival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Fair Value</t>
        </is>
      </c>
      <c r="B81" s="5" t="n">
        <v>0</v>
      </c>
      <c r="C81" s="5" t="n">
        <v>0</v>
      </c>
    </row>
    <row r="82">
      <c r="A82" s="4" t="inlineStr">
        <is>
          <t>Commercial paper | Level II | Marketable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Fair Value</t>
        </is>
      </c>
      <c r="B84" s="5" t="n">
        <v>24509</v>
      </c>
      <c r="C84" s="5" t="n">
        <v>35699</v>
      </c>
    </row>
    <row r="85">
      <c r="A85" s="4" t="inlineStr">
        <is>
          <t>Corporate bonds | Level II</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mortized Cost</t>
        </is>
      </c>
      <c r="B87" s="5" t="n">
        <v>148925</v>
      </c>
      <c r="C87" s="5" t="n">
        <v>92979</v>
      </c>
    </row>
    <row r="88">
      <c r="A88" s="4" t="inlineStr">
        <is>
          <t>Unrealized Gain</t>
        </is>
      </c>
      <c r="B88" s="5" t="n">
        <v>1058</v>
      </c>
      <c r="C88" s="5" t="n">
        <v>189</v>
      </c>
    </row>
    <row r="89">
      <c r="A89" s="4" t="inlineStr">
        <is>
          <t>Unrealized Loss</t>
        </is>
      </c>
      <c r="B89" s="5" t="n">
        <v>-6</v>
      </c>
      <c r="C89" s="5" t="n">
        <v>-12</v>
      </c>
    </row>
    <row r="90">
      <c r="A90" s="4" t="inlineStr">
        <is>
          <t>Fair Value</t>
        </is>
      </c>
      <c r="B90" s="5" t="n">
        <v>149977</v>
      </c>
      <c r="C90" s="5" t="n">
        <v>93156</v>
      </c>
    </row>
    <row r="91">
      <c r="A91" s="4" t="inlineStr">
        <is>
          <t>Corporate bonds | Level II | Cash Equivalent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Fair Value</t>
        </is>
      </c>
      <c r="B93" s="5" t="n">
        <v>0</v>
      </c>
      <c r="C93" s="5" t="n">
        <v>0</v>
      </c>
    </row>
    <row r="94">
      <c r="A94" s="4" t="inlineStr">
        <is>
          <t>Corporate bonds | Level II | Marketable Securiti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Fair Value</t>
        </is>
      </c>
      <c r="B96" s="5" t="n">
        <v>149977</v>
      </c>
      <c r="C96" s="5" t="n">
        <v>93156</v>
      </c>
    </row>
    <row r="97">
      <c r="A97" s="4" t="inlineStr">
        <is>
          <t>Commercial deposits | Level II</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mortized Cost</t>
        </is>
      </c>
      <c r="B99" s="5" t="n">
        <v>14377</v>
      </c>
      <c r="C99" s="5" t="n">
        <v>15371</v>
      </c>
    </row>
    <row r="100">
      <c r="A100" s="4" t="inlineStr">
        <is>
          <t>Unrealized Gain</t>
        </is>
      </c>
      <c r="B100" s="5" t="n">
        <v>0</v>
      </c>
      <c r="C100" s="5" t="n">
        <v>0</v>
      </c>
    </row>
    <row r="101">
      <c r="A101" s="4" t="inlineStr">
        <is>
          <t>Unrealized Loss</t>
        </is>
      </c>
      <c r="B101" s="5" t="n">
        <v>0</v>
      </c>
      <c r="C101" s="5" t="n">
        <v>0</v>
      </c>
    </row>
    <row r="102">
      <c r="A102" s="4" t="inlineStr">
        <is>
          <t>Fair Value</t>
        </is>
      </c>
      <c r="B102" s="5" t="n">
        <v>14377</v>
      </c>
      <c r="C102" s="5" t="n">
        <v>15371</v>
      </c>
    </row>
    <row r="103">
      <c r="A103" s="4" t="inlineStr">
        <is>
          <t>Commercial deposits | Level II | Cash Equivalent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Fair Value</t>
        </is>
      </c>
      <c r="B105" s="5" t="n">
        <v>0</v>
      </c>
      <c r="C105" s="5" t="n">
        <v>0</v>
      </c>
    </row>
    <row r="106">
      <c r="A106" s="4" t="inlineStr">
        <is>
          <t>Commercial deposits | Level II | Marketable Secur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Fair Value</t>
        </is>
      </c>
      <c r="B108" s="5" t="n">
        <v>14377</v>
      </c>
      <c r="C108" s="5" t="n">
        <v>15371</v>
      </c>
    </row>
    <row r="109">
      <c r="A109" s="4" t="inlineStr">
        <is>
          <t>Asset-backed securities | Level II</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Amortized Cost</t>
        </is>
      </c>
      <c r="B111" s="5" t="n">
        <v>3097</v>
      </c>
      <c r="C111" s="5" t="n">
        <v>14728</v>
      </c>
    </row>
    <row r="112">
      <c r="A112" s="4" t="inlineStr">
        <is>
          <t>Unrealized Gain</t>
        </is>
      </c>
      <c r="B112" s="5" t="n">
        <v>3</v>
      </c>
      <c r="C112" s="5" t="n">
        <v>2</v>
      </c>
    </row>
    <row r="113">
      <c r="A113" s="4" t="inlineStr">
        <is>
          <t>Unrealized Loss</t>
        </is>
      </c>
      <c r="B113" s="5" t="n">
        <v>-1</v>
      </c>
      <c r="C113" s="5" t="n">
        <v>-42</v>
      </c>
    </row>
    <row r="114">
      <c r="A114" s="4" t="inlineStr">
        <is>
          <t>Fair Value</t>
        </is>
      </c>
      <c r="B114" s="5" t="n">
        <v>3099</v>
      </c>
      <c r="C114" s="5" t="n">
        <v>14688</v>
      </c>
    </row>
    <row r="115">
      <c r="A115" s="4" t="inlineStr">
        <is>
          <t>Asset-backed securities | Level II | Cash Equivalent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Fair Value</t>
        </is>
      </c>
      <c r="B117" s="5" t="n">
        <v>0</v>
      </c>
      <c r="C117" s="5" t="n">
        <v>0</v>
      </c>
    </row>
    <row r="118">
      <c r="A118" s="4" t="inlineStr">
        <is>
          <t>Asset-backed securities | Level II | Marketable Securitie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Fair Value</t>
        </is>
      </c>
      <c r="B120" s="5" t="n">
        <v>3099</v>
      </c>
      <c r="C120" s="5" t="n">
        <v>14688</v>
      </c>
    </row>
    <row r="121">
      <c r="A121" s="4" t="inlineStr">
        <is>
          <t>Foreign government and agency securities | Level II</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Amortized Cost</t>
        </is>
      </c>
      <c r="B123" s="5" t="n">
        <v>5022</v>
      </c>
      <c r="C123" s="5" t="n">
        <v>3075</v>
      </c>
    </row>
    <row r="124">
      <c r="A124" s="4" t="inlineStr">
        <is>
          <t>Unrealized Gain</t>
        </is>
      </c>
      <c r="B124" s="5" t="n">
        <v>36</v>
      </c>
      <c r="C124" s="5" t="n">
        <v>5</v>
      </c>
    </row>
    <row r="125">
      <c r="A125" s="4" t="inlineStr">
        <is>
          <t>Unrealized Loss</t>
        </is>
      </c>
      <c r="B125" s="5" t="n">
        <v>0</v>
      </c>
      <c r="C125" s="5" t="n">
        <v>0</v>
      </c>
    </row>
    <row r="126">
      <c r="A126" s="4" t="inlineStr">
        <is>
          <t>Fair Value</t>
        </is>
      </c>
      <c r="B126" s="5" t="n">
        <v>5058</v>
      </c>
      <c r="C126" s="5" t="n">
        <v>3080</v>
      </c>
    </row>
    <row r="127">
      <c r="A127" s="4" t="inlineStr">
        <is>
          <t>Foreign government and agency securities | Level II | Cash Equivalent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Fair Value</t>
        </is>
      </c>
      <c r="B129" s="5" t="n">
        <v>0</v>
      </c>
      <c r="C129" s="5" t="n">
        <v>0</v>
      </c>
    </row>
    <row r="130">
      <c r="A130" s="4" t="inlineStr">
        <is>
          <t>Foreign government and agency securities | Level II | Marketable Securitie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Fair Value</t>
        </is>
      </c>
      <c r="B132" s="6" t="n">
        <v>5058</v>
      </c>
      <c r="C132" s="5" t="n">
        <v>3080</v>
      </c>
    </row>
    <row r="133">
      <c r="A133" s="4" t="inlineStr">
        <is>
          <t>U.S. agency securities | Level II</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Amortized Cost</t>
        </is>
      </c>
      <c r="B135" s="4" t="inlineStr">
        <is>
          <t xml:space="preserve"> </t>
        </is>
      </c>
      <c r="C135" s="5" t="n">
        <v>4506</v>
      </c>
    </row>
    <row r="136">
      <c r="A136" s="4" t="inlineStr">
        <is>
          <t>Unrealized Gain</t>
        </is>
      </c>
      <c r="B136" s="4" t="inlineStr">
        <is>
          <t xml:space="preserve"> </t>
        </is>
      </c>
      <c r="C136" s="5" t="n">
        <v>0</v>
      </c>
    </row>
    <row r="137">
      <c r="A137" s="4" t="inlineStr">
        <is>
          <t>Unrealized Loss</t>
        </is>
      </c>
      <c r="B137" s="4" t="inlineStr">
        <is>
          <t xml:space="preserve"> </t>
        </is>
      </c>
      <c r="C137" s="5" t="n">
        <v>-6</v>
      </c>
    </row>
    <row r="138">
      <c r="A138" s="4" t="inlineStr">
        <is>
          <t>Fair Value</t>
        </is>
      </c>
      <c r="B138" s="4" t="inlineStr">
        <is>
          <t xml:space="preserve"> </t>
        </is>
      </c>
      <c r="C138" s="5" t="n">
        <v>4500</v>
      </c>
    </row>
    <row r="139">
      <c r="A139" s="4" t="inlineStr">
        <is>
          <t>U.S. agency securities | Level II | Cash Equivalent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Fair Value</t>
        </is>
      </c>
      <c r="B141" s="4" t="inlineStr">
        <is>
          <t xml:space="preserve"> </t>
        </is>
      </c>
      <c r="C141" s="5" t="n">
        <v>0</v>
      </c>
    </row>
    <row r="142">
      <c r="A142" s="4" t="inlineStr">
        <is>
          <t>U.S. agency securities | Level II | Marketable Securities</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Fair Value</t>
        </is>
      </c>
      <c r="B144" s="4" t="inlineStr">
        <is>
          <t xml:space="preserve"> </t>
        </is>
      </c>
      <c r="C144" s="6" t="n">
        <v>4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Gain (Loss) on Investment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67904</v>
      </c>
      <c r="C3" s="6" t="n">
        <v>48036</v>
      </c>
    </row>
    <row r="4">
      <c r="A4" s="4" t="inlineStr">
        <is>
          <t>12 Months or Longer</t>
        </is>
      </c>
      <c r="B4" s="5" t="n">
        <v>3171</v>
      </c>
      <c r="C4" s="5" t="n">
        <v>15587</v>
      </c>
    </row>
    <row r="5">
      <c r="A5" s="4" t="inlineStr">
        <is>
          <t>Total</t>
        </is>
      </c>
      <c r="B5" s="5" t="n">
        <v>71075</v>
      </c>
      <c r="C5" s="5" t="n">
        <v>63623</v>
      </c>
    </row>
    <row r="6">
      <c r="A6" s="3" t="inlineStr">
        <is>
          <t>Unrealized loss</t>
        </is>
      </c>
      <c r="B6" s="4" t="inlineStr">
        <is>
          <t xml:space="preserve"> </t>
        </is>
      </c>
      <c r="C6" s="4" t="inlineStr">
        <is>
          <t xml:space="preserve"> </t>
        </is>
      </c>
    </row>
    <row r="7">
      <c r="A7" s="4" t="inlineStr">
        <is>
          <t>Less Than 12 Months</t>
        </is>
      </c>
      <c r="B7" s="5" t="n">
        <v>-10</v>
      </c>
      <c r="C7" s="5" t="n">
        <v>-46</v>
      </c>
    </row>
    <row r="8">
      <c r="A8" s="4" t="inlineStr">
        <is>
          <t>12 Months or Longer</t>
        </is>
      </c>
      <c r="B8" s="5" t="n">
        <v>-2</v>
      </c>
      <c r="C8" s="5" t="n">
        <v>-32</v>
      </c>
    </row>
    <row r="9">
      <c r="A9" s="4" t="inlineStr">
        <is>
          <t>Total</t>
        </is>
      </c>
      <c r="B9" s="5" t="n">
        <v>-12</v>
      </c>
      <c r="C9" s="5" t="n">
        <v>-78</v>
      </c>
    </row>
    <row r="10">
      <c r="A10" s="4" t="inlineStr">
        <is>
          <t>Treasury bill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4388</v>
      </c>
      <c r="C12" s="4" t="inlineStr">
        <is>
          <t xml:space="preserve"> </t>
        </is>
      </c>
    </row>
    <row r="13">
      <c r="A13" s="4" t="inlineStr">
        <is>
          <t>12 Months or Longer</t>
        </is>
      </c>
      <c r="B13" s="5" t="n">
        <v>0</v>
      </c>
      <c r="C13" s="4" t="inlineStr">
        <is>
          <t xml:space="preserve"> </t>
        </is>
      </c>
    </row>
    <row r="14">
      <c r="A14" s="4" t="inlineStr">
        <is>
          <t>Total</t>
        </is>
      </c>
      <c r="B14" s="5" t="n">
        <v>54388</v>
      </c>
      <c r="C14" s="4" t="inlineStr">
        <is>
          <t xml:space="preserve"> </t>
        </is>
      </c>
    </row>
    <row r="15">
      <c r="A15" s="3" t="inlineStr">
        <is>
          <t>Unrealized loss</t>
        </is>
      </c>
      <c r="B15" s="4" t="inlineStr">
        <is>
          <t xml:space="preserve"> </t>
        </is>
      </c>
      <c r="C15" s="4" t="inlineStr">
        <is>
          <t xml:space="preserve"> </t>
        </is>
      </c>
    </row>
    <row r="16">
      <c r="A16" s="4" t="inlineStr">
        <is>
          <t>Less Than 12 Months</t>
        </is>
      </c>
      <c r="B16" s="5" t="n">
        <v>-4</v>
      </c>
      <c r="C16" s="4" t="inlineStr">
        <is>
          <t xml:space="preserve"> </t>
        </is>
      </c>
    </row>
    <row r="17">
      <c r="A17" s="4" t="inlineStr">
        <is>
          <t>12 Months or Longer</t>
        </is>
      </c>
      <c r="B17" s="5" t="n">
        <v>0</v>
      </c>
      <c r="C17" s="4" t="inlineStr">
        <is>
          <t xml:space="preserve"> </t>
        </is>
      </c>
    </row>
    <row r="18">
      <c r="A18" s="4" t="inlineStr">
        <is>
          <t>Total</t>
        </is>
      </c>
      <c r="B18" s="5" t="n">
        <v>-4</v>
      </c>
      <c r="C18" s="4" t="inlineStr">
        <is>
          <t xml:space="preserve"> </t>
        </is>
      </c>
    </row>
    <row r="19">
      <c r="A19" s="4" t="inlineStr">
        <is>
          <t>U.S. governmen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687</v>
      </c>
      <c r="C21" s="5" t="n">
        <v>15381</v>
      </c>
    </row>
    <row r="22">
      <c r="A22" s="4" t="inlineStr">
        <is>
          <t>12 Months or Longer</t>
        </is>
      </c>
      <c r="B22" s="5" t="n">
        <v>1000</v>
      </c>
      <c r="C22" s="5" t="n">
        <v>5182</v>
      </c>
    </row>
    <row r="23">
      <c r="A23" s="4" t="inlineStr">
        <is>
          <t>Total</t>
        </is>
      </c>
      <c r="B23" s="5" t="n">
        <v>3687</v>
      </c>
      <c r="C23" s="5" t="n">
        <v>20563</v>
      </c>
    </row>
    <row r="24">
      <c r="A24" s="3" t="inlineStr">
        <is>
          <t>Unrealized loss</t>
        </is>
      </c>
      <c r="B24" s="4" t="inlineStr">
        <is>
          <t xml:space="preserve"> </t>
        </is>
      </c>
      <c r="C24" s="4" t="inlineStr">
        <is>
          <t xml:space="preserve"> </t>
        </is>
      </c>
    </row>
    <row r="25">
      <c r="A25" s="4" t="inlineStr">
        <is>
          <t>Less Than 12 Months</t>
        </is>
      </c>
      <c r="B25" s="5" t="n">
        <v>0</v>
      </c>
      <c r="C25" s="5" t="n">
        <v>-15</v>
      </c>
    </row>
    <row r="26">
      <c r="A26" s="4" t="inlineStr">
        <is>
          <t>12 Months or Longer</t>
        </is>
      </c>
      <c r="B26" s="5" t="n">
        <v>-1</v>
      </c>
      <c r="C26" s="5" t="n">
        <v>-3</v>
      </c>
    </row>
    <row r="27">
      <c r="A27" s="4" t="inlineStr">
        <is>
          <t>Total</t>
        </is>
      </c>
      <c r="B27" s="5" t="n">
        <v>-1</v>
      </c>
      <c r="C27" s="5" t="n">
        <v>-18</v>
      </c>
    </row>
    <row r="28">
      <c r="A28" s="4" t="inlineStr">
        <is>
          <t>Corporate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829</v>
      </c>
      <c r="C30" s="5" t="n">
        <v>24062</v>
      </c>
    </row>
    <row r="31">
      <c r="A31" s="4" t="inlineStr">
        <is>
          <t>12 Months or Longer</t>
        </is>
      </c>
      <c r="B31" s="5" t="n">
        <v>0</v>
      </c>
      <c r="C31" s="5" t="n">
        <v>552</v>
      </c>
    </row>
    <row r="32">
      <c r="A32" s="4" t="inlineStr">
        <is>
          <t>Total</t>
        </is>
      </c>
      <c r="B32" s="5" t="n">
        <v>10829</v>
      </c>
      <c r="C32" s="5" t="n">
        <v>24614</v>
      </c>
    </row>
    <row r="33">
      <c r="A33" s="3" t="inlineStr">
        <is>
          <t>Unrealized loss</t>
        </is>
      </c>
      <c r="B33" s="4" t="inlineStr">
        <is>
          <t xml:space="preserve"> </t>
        </is>
      </c>
      <c r="C33" s="4" t="inlineStr">
        <is>
          <t xml:space="preserve"> </t>
        </is>
      </c>
    </row>
    <row r="34">
      <c r="A34" s="4" t="inlineStr">
        <is>
          <t>Less Than 12 Months</t>
        </is>
      </c>
      <c r="B34" s="5" t="n">
        <v>-6</v>
      </c>
      <c r="C34" s="5" t="n">
        <v>-10</v>
      </c>
    </row>
    <row r="35">
      <c r="A35" s="4" t="inlineStr">
        <is>
          <t>12 Months or Longer</t>
        </is>
      </c>
      <c r="B35" s="5" t="n">
        <v>0</v>
      </c>
      <c r="C35" s="5" t="n">
        <v>-2</v>
      </c>
    </row>
    <row r="36">
      <c r="A36" s="4" t="inlineStr">
        <is>
          <t>Total</t>
        </is>
      </c>
      <c r="B36" s="5" t="n">
        <v>-6</v>
      </c>
      <c r="C36" s="5" t="n">
        <v>-12</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6598</v>
      </c>
    </row>
    <row r="40">
      <c r="A40" s="4" t="inlineStr">
        <is>
          <t>12 Months or Longer</t>
        </is>
      </c>
      <c r="B40" s="5" t="n">
        <v>2171</v>
      </c>
      <c r="C40" s="5" t="n">
        <v>7348</v>
      </c>
    </row>
    <row r="41">
      <c r="A41" s="4" t="inlineStr">
        <is>
          <t>Total</t>
        </is>
      </c>
      <c r="B41" s="5" t="n">
        <v>2171</v>
      </c>
      <c r="C41" s="5" t="n">
        <v>13946</v>
      </c>
    </row>
    <row r="42">
      <c r="A42" s="3" t="inlineStr">
        <is>
          <t>Unrealized loss</t>
        </is>
      </c>
      <c r="B42" s="4" t="inlineStr">
        <is>
          <t xml:space="preserve"> </t>
        </is>
      </c>
      <c r="C42" s="4" t="inlineStr">
        <is>
          <t xml:space="preserve"> </t>
        </is>
      </c>
    </row>
    <row r="43">
      <c r="A43" s="4" t="inlineStr">
        <is>
          <t>Less Than 12 Months</t>
        </is>
      </c>
      <c r="B43" s="5" t="n">
        <v>0</v>
      </c>
      <c r="C43" s="5" t="n">
        <v>-20</v>
      </c>
    </row>
    <row r="44">
      <c r="A44" s="4" t="inlineStr">
        <is>
          <t>12 Months or Longer</t>
        </is>
      </c>
      <c r="B44" s="5" t="n">
        <v>-1</v>
      </c>
      <c r="C44" s="5" t="n">
        <v>-22</v>
      </c>
    </row>
    <row r="45">
      <c r="A45" s="4" t="inlineStr">
        <is>
          <t>Total</t>
        </is>
      </c>
      <c r="B45" s="6" t="n">
        <v>-1</v>
      </c>
      <c r="C45" s="5" t="n">
        <v>-42</v>
      </c>
    </row>
    <row r="46">
      <c r="A46" s="4" t="inlineStr">
        <is>
          <t>U.S.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5" t="n">
        <v>1995</v>
      </c>
    </row>
    <row r="49">
      <c r="A49" s="4" t="inlineStr">
        <is>
          <t>12 Months or Longer</t>
        </is>
      </c>
      <c r="B49" s="4" t="inlineStr">
        <is>
          <t xml:space="preserve"> </t>
        </is>
      </c>
      <c r="C49" s="5" t="n">
        <v>2505</v>
      </c>
    </row>
    <row r="50">
      <c r="A50" s="4" t="inlineStr">
        <is>
          <t>Total</t>
        </is>
      </c>
      <c r="B50" s="4" t="inlineStr">
        <is>
          <t xml:space="preserve"> </t>
        </is>
      </c>
      <c r="C50" s="5" t="n">
        <v>4500</v>
      </c>
    </row>
    <row r="51">
      <c r="A51" s="3" t="inlineStr">
        <is>
          <t>Unrealized loss</t>
        </is>
      </c>
      <c r="B51" s="4" t="inlineStr">
        <is>
          <t xml:space="preserve"> </t>
        </is>
      </c>
      <c r="C51" s="4" t="inlineStr">
        <is>
          <t xml:space="preserve"> </t>
        </is>
      </c>
    </row>
    <row r="52">
      <c r="A52" s="4" t="inlineStr">
        <is>
          <t>Less Than 12 Months</t>
        </is>
      </c>
      <c r="B52" s="4" t="inlineStr">
        <is>
          <t xml:space="preserve"> </t>
        </is>
      </c>
      <c r="C52" s="5" t="n">
        <v>-1</v>
      </c>
    </row>
    <row r="53">
      <c r="A53" s="4" t="inlineStr">
        <is>
          <t>12 Months or Longer</t>
        </is>
      </c>
      <c r="B53" s="4" t="inlineStr">
        <is>
          <t xml:space="preserve"> </t>
        </is>
      </c>
      <c r="C53" s="5" t="n">
        <v>-5</v>
      </c>
    </row>
    <row r="54">
      <c r="A54" s="4" t="inlineStr">
        <is>
          <t>Total</t>
        </is>
      </c>
      <c r="B54" s="4" t="inlineStr">
        <is>
          <t xml:space="preserve"> </t>
        </is>
      </c>
      <c r="C54" s="6"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170</v>
      </c>
      <c r="C3" s="6" t="n">
        <v>5141</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33497277</v>
      </c>
      <c r="C6" s="5" t="n">
        <v>137272754</v>
      </c>
    </row>
    <row r="7">
      <c r="A7" s="4" t="inlineStr">
        <is>
          <t>Common stock, shares outstanding (in shares)</t>
        </is>
      </c>
      <c r="B7" s="5" t="n">
        <v>133497277</v>
      </c>
      <c r="C7" s="5" t="n">
        <v>137272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t>
        </is>
      </c>
      <c r="B4" s="9" t="n">
        <v>7.7</v>
      </c>
      <c r="C4" s="9" t="n">
        <v>6.6</v>
      </c>
      <c r="D4" s="9" t="n">
        <v>21.6</v>
      </c>
      <c r="E4" s="9" t="n">
        <v>1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and Cash Equivalents (Details) - USD ($) $ in Thousands</t>
        </is>
      </c>
      <c r="B1" s="2" t="inlineStr">
        <is>
          <t>Sep. 30, 2024</t>
        </is>
      </c>
      <c r="C1" s="2" t="inlineStr">
        <is>
          <t>Dec. 31, 2023</t>
        </is>
      </c>
      <c r="D1" s="2" t="inlineStr">
        <is>
          <t>Sep. 30,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8464</v>
      </c>
      <c r="C3" s="6" t="n">
        <v>79641</v>
      </c>
      <c r="D3" s="4" t="inlineStr">
        <is>
          <t xml:space="preserve"> </t>
        </is>
      </c>
      <c r="E3" s="4" t="inlineStr">
        <is>
          <t xml:space="preserve"> </t>
        </is>
      </c>
    </row>
    <row r="4">
      <c r="A4" s="4" t="inlineStr">
        <is>
          <t>Restricted cash</t>
        </is>
      </c>
      <c r="B4" s="5" t="n">
        <v>4100</v>
      </c>
      <c r="C4" s="5" t="n">
        <v>4390</v>
      </c>
      <c r="D4" s="4" t="inlineStr">
        <is>
          <t xml:space="preserve"> </t>
        </is>
      </c>
      <c r="E4" s="4" t="inlineStr">
        <is>
          <t xml:space="preserve"> </t>
        </is>
      </c>
    </row>
    <row r="5">
      <c r="A5" s="4" t="inlineStr">
        <is>
          <t>Funds held in escrow, including funds in transit</t>
        </is>
      </c>
      <c r="B5" s="5" t="n">
        <v>214302</v>
      </c>
      <c r="C5" s="5" t="n">
        <v>212387</v>
      </c>
      <c r="D5" s="4" t="inlineStr">
        <is>
          <t xml:space="preserve"> </t>
        </is>
      </c>
      <c r="E5" s="4" t="inlineStr">
        <is>
          <t xml:space="preserve"> </t>
        </is>
      </c>
    </row>
    <row r="6">
      <c r="A6" s="4" t="inlineStr">
        <is>
          <t>Total cash, cash equivalents, and restricted cash as shown in the condensed consolidated statement of cash flows</t>
        </is>
      </c>
      <c r="B6" s="6" t="n">
        <v>506866</v>
      </c>
      <c r="C6" s="6" t="n">
        <v>296418</v>
      </c>
      <c r="D6" s="6" t="n">
        <v>329187</v>
      </c>
      <c r="E6" s="6" t="n">
        <v>2952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9877</v>
      </c>
      <c r="C3" s="6" t="n">
        <v>68090</v>
      </c>
    </row>
    <row r="4">
      <c r="A4" s="4" t="inlineStr">
        <is>
          <t>Less: accumulated depreciation</t>
        </is>
      </c>
      <c r="B4" s="5" t="n">
        <v>-50002</v>
      </c>
      <c r="C4" s="5" t="n">
        <v>-40950</v>
      </c>
    </row>
    <row r="5">
      <c r="A5" s="4" t="inlineStr">
        <is>
          <t>Property and equipment, net</t>
        </is>
      </c>
      <c r="B5" s="5" t="n">
        <v>29875</v>
      </c>
      <c r="C5" s="5" t="n">
        <v>27140</v>
      </c>
    </row>
    <row r="6">
      <c r="A6" s="4" t="inlineStr">
        <is>
          <t>Internal-use software and platform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6749</v>
      </c>
      <c r="C8" s="5" t="n">
        <v>4709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098</v>
      </c>
      <c r="C11" s="5" t="n">
        <v>1164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285</v>
      </c>
      <c r="C14" s="5" t="n">
        <v>6605</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745</v>
      </c>
      <c r="C17" s="6" t="n">
        <v>27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lance Sheet Components - Additional Information (Details) - USD ($)</t>
        </is>
      </c>
      <c r="C1" s="2" t="inlineStr">
        <is>
          <t>3 Months Ended</t>
        </is>
      </c>
      <c r="E1" s="2" t="inlineStr">
        <is>
          <t>9 Months Ended</t>
        </is>
      </c>
    </row>
    <row r="2">
      <c r="B2" s="2" t="inlineStr">
        <is>
          <t>Mar. 18, 2024</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700000</v>
      </c>
      <c r="D4" s="6" t="n">
        <v>700000</v>
      </c>
      <c r="E4" s="6" t="n">
        <v>2000000</v>
      </c>
      <c r="F4" s="6" t="n">
        <v>2200000</v>
      </c>
      <c r="G4" s="4" t="inlineStr">
        <is>
          <t xml:space="preserve"> </t>
        </is>
      </c>
    </row>
    <row r="5">
      <c r="A5" s="4" t="inlineStr">
        <is>
          <t>Capitalized internal-use software and platform development costs</t>
        </is>
      </c>
      <c r="B5" s="4" t="inlineStr">
        <is>
          <t xml:space="preserve"> </t>
        </is>
      </c>
      <c r="C5" s="5" t="n">
        <v>3600000</v>
      </c>
      <c r="D5" s="5" t="n">
        <v>3400000</v>
      </c>
      <c r="E5" s="5" t="n">
        <v>9700000</v>
      </c>
      <c r="F5" s="5" t="n">
        <v>9800000</v>
      </c>
      <c r="G5" s="4" t="inlineStr">
        <is>
          <t xml:space="preserve"> </t>
        </is>
      </c>
    </row>
    <row r="6">
      <c r="A6" s="4" t="inlineStr">
        <is>
          <t>Amortization of internal-use software and platform development costs</t>
        </is>
      </c>
      <c r="B6" s="4" t="inlineStr">
        <is>
          <t xml:space="preserve"> </t>
        </is>
      </c>
      <c r="C6" s="6" t="n">
        <v>2600000</v>
      </c>
      <c r="D6" s="6" t="n">
        <v>1100000</v>
      </c>
      <c r="E6" s="6" t="n">
        <v>7300000</v>
      </c>
      <c r="F6" s="6" t="n">
        <v>3400000</v>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0</v>
      </c>
    </row>
    <row r="8">
      <c r="A8" s="4" t="inlineStr">
        <is>
          <t>Stock repurchased and retired during period, (in shares)</t>
        </is>
      </c>
      <c r="B8" s="4" t="inlineStr">
        <is>
          <t xml:space="preserve"> </t>
        </is>
      </c>
      <c r="C8" s="4" t="inlineStr">
        <is>
          <t xml:space="preserve"> </t>
        </is>
      </c>
      <c r="D8" s="4" t="inlineStr">
        <is>
          <t xml:space="preserve"> </t>
        </is>
      </c>
      <c r="E8" s="5" t="n">
        <v>8100000</v>
      </c>
      <c r="F8" s="4" t="inlineStr">
        <is>
          <t xml:space="preserve"> </t>
        </is>
      </c>
      <c r="G8" s="4" t="inlineStr">
        <is>
          <t xml:space="preserve"> </t>
        </is>
      </c>
    </row>
    <row r="9">
      <c r="A9" s="4" t="inlineStr">
        <is>
          <t>Stock repurchased and retired during period, value</t>
        </is>
      </c>
      <c r="B9" s="4" t="inlineStr">
        <is>
          <t xml:space="preserve"> </t>
        </is>
      </c>
      <c r="C9" s="4" t="inlineStr">
        <is>
          <t xml:space="preserve"> </t>
        </is>
      </c>
      <c r="D9" s="4" t="inlineStr">
        <is>
          <t xml:space="preserve"> </t>
        </is>
      </c>
      <c r="E9" s="6" t="n">
        <v>100000000</v>
      </c>
      <c r="F9" s="4" t="inlineStr">
        <is>
          <t xml:space="preserve"> </t>
        </is>
      </c>
      <c r="G9" s="4" t="inlineStr">
        <is>
          <t xml:space="preserve"> </t>
        </is>
      </c>
    </row>
    <row r="10">
      <c r="A10" s="4" t="inlineStr">
        <is>
          <t>Shares acquired, average cost per share (in dollars per share)</t>
        </is>
      </c>
      <c r="B10" s="4" t="inlineStr">
        <is>
          <t xml:space="preserve"> </t>
        </is>
      </c>
      <c r="C10" s="4" t="inlineStr">
        <is>
          <t xml:space="preserve"> </t>
        </is>
      </c>
      <c r="D10" s="4" t="inlineStr">
        <is>
          <t xml:space="preserve"> </t>
        </is>
      </c>
      <c r="E10" s="8" t="n">
        <v>12.38</v>
      </c>
      <c r="F10" s="4" t="inlineStr">
        <is>
          <t xml:space="preserve"> </t>
        </is>
      </c>
      <c r="G10" s="4" t="inlineStr">
        <is>
          <t xml:space="preserve"> </t>
        </is>
      </c>
    </row>
    <row r="11">
      <c r="A11" s="4" t="inlineStr">
        <is>
          <t>Stock repurchased during period,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Stock repurchase program, remaining authorized repurchase amount</t>
        </is>
      </c>
      <c r="B12" s="4" t="inlineStr">
        <is>
          <t xml:space="preserve"> </t>
        </is>
      </c>
      <c r="C12" s="6" t="n">
        <v>0</v>
      </c>
      <c r="D12" s="4" t="inlineStr">
        <is>
          <t xml:space="preserve"> </t>
        </is>
      </c>
      <c r="E12" s="6" t="n">
        <v>0</v>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achievement period for the PSU performance condition</t>
        </is>
      </c>
      <c r="B15" s="4" t="inlineStr">
        <is>
          <t>23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achievement period for the PSU service condition</t>
        </is>
      </c>
      <c r="B16" s="4" t="inlineStr">
        <is>
          <t>35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Tranche One | 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Tranche Two | 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t>
        </is>
      </c>
      <c r="B22" s="10" t="n">
        <v>0.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26611</v>
      </c>
      <c r="C3" s="6" t="n">
        <v>25872</v>
      </c>
    </row>
    <row r="4">
      <c r="A4" s="4" t="inlineStr">
        <is>
          <t>Accrued indirect taxes</t>
        </is>
      </c>
      <c r="B4" s="5" t="n">
        <v>11846</v>
      </c>
      <c r="C4" s="5" t="n">
        <v>13171</v>
      </c>
    </row>
    <row r="5">
      <c r="A5" s="4" t="inlineStr">
        <is>
          <t>Accrued vendor expenses</t>
        </is>
      </c>
      <c r="B5" s="5" t="n">
        <v>7799</v>
      </c>
      <c r="C5" s="5" t="n">
        <v>8844</v>
      </c>
    </row>
    <row r="6">
      <c r="A6" s="4" t="inlineStr">
        <is>
          <t>Operating lease liability, current</t>
        </is>
      </c>
      <c r="B6" s="5" t="n">
        <v>2776</v>
      </c>
      <c r="C6" s="5" t="n">
        <v>5687</v>
      </c>
    </row>
    <row r="7">
      <c r="A7" s="4" t="inlineStr">
        <is>
          <t>Accrued payment processing fees</t>
        </is>
      </c>
      <c r="B7" s="5" t="n">
        <v>4503</v>
      </c>
      <c r="C7" s="5" t="n">
        <v>2090</v>
      </c>
    </row>
    <row r="8">
      <c r="A8" s="4" t="inlineStr">
        <is>
          <t>Accrued talent costs</t>
        </is>
      </c>
      <c r="B8" s="5" t="n">
        <v>1556</v>
      </c>
      <c r="C8" s="5" t="n">
        <v>1415</v>
      </c>
    </row>
    <row r="9">
      <c r="A9" s="4" t="inlineStr">
        <is>
          <t>Other</t>
        </is>
      </c>
      <c r="B9" s="5" t="n">
        <v>663</v>
      </c>
      <c r="C9" s="5" t="n">
        <v>1113</v>
      </c>
    </row>
    <row r="10">
      <c r="A10" s="4" t="inlineStr">
        <is>
          <t>Total accrued expenses and other current liabilities</t>
        </is>
      </c>
      <c r="B10" s="6" t="n">
        <v>55754</v>
      </c>
      <c r="C10" s="6" t="n">
        <v>581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 (up to)</t>
        </is>
      </c>
      <c r="B3" s="6" t="n">
        <v>600000</v>
      </c>
      <c r="C3" s="6" t="n">
        <v>800000</v>
      </c>
    </row>
    <row r="4">
      <c r="A4" s="4" t="inlineStr">
        <is>
          <t>Long-term line of credit</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60998</v>
      </c>
      <c r="C3" s="6" t="n">
        <v>360998</v>
      </c>
    </row>
    <row r="4">
      <c r="A4" s="4" t="inlineStr">
        <is>
          <t>Less: unamortized debt issuance costs</t>
        </is>
      </c>
      <c r="B4" s="5" t="n">
        <v>-3530</v>
      </c>
      <c r="C4" s="5" t="n">
        <v>-4911</v>
      </c>
    </row>
    <row r="5">
      <c r="A5" s="4" t="inlineStr">
        <is>
          <t>Debt, noncurrent</t>
        </is>
      </c>
      <c r="B5" s="6" t="n">
        <v>357468</v>
      </c>
      <c r="C5" s="6" t="n">
        <v>356087</v>
      </c>
    </row>
    <row r="6">
      <c r="A6" s="4" t="inlineStr">
        <is>
          <t>Weighted-average interest rate</t>
        </is>
      </c>
      <c r="B6" s="11" t="n">
        <v>0.0076</v>
      </c>
      <c r="C6" s="11" t="n">
        <v>0.0077</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360998</v>
      </c>
      <c r="C9" s="6" t="n">
        <v>3609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6" customWidth="1" min="1" max="1"/>
    <col width="40" customWidth="1" min="2" max="2"/>
    <col width="51" customWidth="1" min="3" max="3"/>
    <col width="52" customWidth="1" min="4" max="4"/>
    <col width="40" customWidth="1" min="5" max="5"/>
    <col width="48"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Debt - Additional Information (Details) $ / shares in Units, $ in Thousands</t>
        </is>
      </c>
      <c r="B1" s="2" t="inlineStr">
        <is>
          <t>1 Months Ended</t>
        </is>
      </c>
      <c r="G1" s="2" t="inlineStr">
        <is>
          <t>3 Months Ended</t>
        </is>
      </c>
      <c r="I1" s="2" t="inlineStr">
        <is>
          <t>9 Months Ended</t>
        </is>
      </c>
    </row>
    <row r="2">
      <c r="B2" s="2" t="inlineStr">
        <is>
          <t>Aug. 31, 2021 $ / shares $ / derivative</t>
        </is>
      </c>
      <c r="C2" s="2" t="inlineStr">
        <is>
          <t>Aug. 31, 2021 tradingDay $ / shares $ / derivative</t>
        </is>
      </c>
      <c r="D2" s="2" t="inlineStr">
        <is>
          <t>Aug. 31, 2021 businessDay $ / shares $ / derivative</t>
        </is>
      </c>
      <c r="E2" s="2" t="inlineStr">
        <is>
          <t>Aug. 31, 2021 $ / shares $ / derivative</t>
        </is>
      </c>
      <c r="F2" s="2" t="inlineStr">
        <is>
          <t>Aug. 31, 2021 segment $ / shares $ / derivative</t>
        </is>
      </c>
      <c r="G2" s="2" t="inlineStr">
        <is>
          <t>Sep. 30, 2024 USD ($)</t>
        </is>
      </c>
      <c r="H2" s="2" t="inlineStr">
        <is>
          <t>Sep. 30, 2023 USD ($)</t>
        </is>
      </c>
      <c r="I2" s="2" t="inlineStr">
        <is>
          <t>Sep. 30, 2024 USD ($)</t>
        </is>
      </c>
      <c r="J2" s="2" t="inlineStr">
        <is>
          <t>Sep. 30, 2023 USD ($)</t>
        </is>
      </c>
      <c r="K2" s="2" t="inlineStr">
        <is>
          <t>Dec. 31, 2023 USD ($)</t>
        </is>
      </c>
      <c r="L2" s="2" t="inlineStr">
        <is>
          <t>Aug. 05,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360998</v>
      </c>
      <c r="H4" s="4" t="inlineStr">
        <is>
          <t xml:space="preserve"> </t>
        </is>
      </c>
      <c r="I4" s="6" t="n">
        <v>360998</v>
      </c>
      <c r="J4" s="4" t="inlineStr">
        <is>
          <t xml:space="preserve"> </t>
        </is>
      </c>
      <c r="K4" s="6" t="n">
        <v>360998</v>
      </c>
      <c r="L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81</v>
      </c>
      <c r="J5" s="6" t="n">
        <v>1637</v>
      </c>
      <c r="K5" s="4" t="inlineStr">
        <is>
          <t xml:space="preserve"> </t>
        </is>
      </c>
      <c r="L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terest rate</t>
        </is>
      </c>
      <c r="B8" s="11" t="n">
        <v>0.0025</v>
      </c>
      <c r="C8" s="11" t="n">
        <v>0.0025</v>
      </c>
      <c r="D8" s="11" t="n">
        <v>0.0025</v>
      </c>
      <c r="E8" s="11" t="n">
        <v>0.0025</v>
      </c>
      <c r="F8" s="11" t="n">
        <v>0.00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360998</v>
      </c>
      <c r="H9" s="4" t="inlineStr">
        <is>
          <t xml:space="preserve"> </t>
        </is>
      </c>
      <c r="I9" s="6" t="n">
        <v>360998</v>
      </c>
      <c r="J9" s="4" t="inlineStr">
        <is>
          <t xml:space="preserve"> </t>
        </is>
      </c>
      <c r="K9" s="6" t="n">
        <v>360998</v>
      </c>
      <c r="L9" s="4" t="inlineStr">
        <is>
          <t xml:space="preserve"> </t>
        </is>
      </c>
    </row>
    <row r="10">
      <c r="A10" s="4" t="inlineStr">
        <is>
          <t>Convertible debt, threshold percentage of stock price trigger</t>
        </is>
      </c>
      <c r="B10" s="10"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debt, threshold trading days (in trading days)</t>
        </is>
      </c>
      <c r="B11" s="4" t="inlineStr">
        <is>
          <t xml:space="preserve"> </t>
        </is>
      </c>
      <c r="C11" s="5" t="n">
        <v>20</v>
      </c>
      <c r="D11" s="4" t="inlineStr">
        <is>
          <t xml:space="preserve"> </t>
        </is>
      </c>
      <c r="E11" s="4" t="inlineStr">
        <is>
          <t xml:space="preserve"> </t>
        </is>
      </c>
      <c r="F11" s="5" t="n">
        <v>2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debt, consecutive trading days (in trading days) | tradingDay</t>
        </is>
      </c>
      <c r="B12" s="4" t="inlineStr">
        <is>
          <t xml:space="preserve"> </t>
        </is>
      </c>
      <c r="C12" s="5" t="n">
        <v>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debt, business period (in business days) | businessDay</t>
        </is>
      </c>
      <c r="B13" s="4" t="inlineStr">
        <is>
          <t xml:space="preserve"> </t>
        </is>
      </c>
      <c r="C13" s="4" t="inlineStr">
        <is>
          <t xml:space="preserve"> </t>
        </is>
      </c>
      <c r="D13" s="5"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debt, measurement period (in trading days) | tradingDay</t>
        </is>
      </c>
      <c r="B14" s="4" t="inlineStr">
        <is>
          <t xml:space="preserve"> </t>
        </is>
      </c>
      <c r="C14" s="5"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debt, measurement period percentage</t>
        </is>
      </c>
      <c r="B15" s="10" t="n">
        <v>0.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debt, conversi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151338</v>
      </c>
      <c r="J16" s="4" t="inlineStr">
        <is>
          <t xml:space="preserve"> </t>
        </is>
      </c>
      <c r="K16" s="4" t="inlineStr">
        <is>
          <t xml:space="preserve"> </t>
        </is>
      </c>
      <c r="L16" s="4" t="inlineStr">
        <is>
          <t xml:space="preserve"> </t>
        </is>
      </c>
    </row>
    <row r="17">
      <c r="A17" s="4" t="inlineStr">
        <is>
          <t>Convertible debt, conversion price (in dollars per share) | $ / shares</t>
        </is>
      </c>
      <c r="B17" s="8" t="n">
        <v>66.08</v>
      </c>
      <c r="C17" s="8" t="n">
        <v>66.08</v>
      </c>
      <c r="D17" s="8" t="n">
        <v>66.08</v>
      </c>
      <c r="E17" s="8" t="n">
        <v>66.08</v>
      </c>
      <c r="F17" s="8" t="n">
        <v>66.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price, percentage of principal amount redeemed</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 debt, excluding amortization</t>
        </is>
      </c>
      <c r="B19" s="4" t="inlineStr">
        <is>
          <t xml:space="preserve"> </t>
        </is>
      </c>
      <c r="C19" s="4" t="inlineStr">
        <is>
          <t xml:space="preserve"> </t>
        </is>
      </c>
      <c r="D19" s="4" t="inlineStr">
        <is>
          <t xml:space="preserve"> </t>
        </is>
      </c>
      <c r="E19" s="4" t="inlineStr">
        <is>
          <t xml:space="preserve"> </t>
        </is>
      </c>
      <c r="F19" s="4" t="inlineStr">
        <is>
          <t xml:space="preserve"> </t>
        </is>
      </c>
      <c r="G19" s="5" t="n">
        <v>200</v>
      </c>
      <c r="H19" s="6" t="n">
        <v>200</v>
      </c>
      <c r="I19" s="6" t="n">
        <v>700</v>
      </c>
      <c r="J19" s="5" t="n">
        <v>800</v>
      </c>
      <c r="K19" s="4" t="inlineStr">
        <is>
          <t xml:space="preserve"> </t>
        </is>
      </c>
      <c r="L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500</v>
      </c>
      <c r="H20" s="6" t="n">
        <v>500</v>
      </c>
      <c r="I20" s="5" t="n">
        <v>1400</v>
      </c>
      <c r="J20" s="6" t="n">
        <v>1600</v>
      </c>
      <c r="K20" s="4" t="inlineStr">
        <is>
          <t xml:space="preserve"> </t>
        </is>
      </c>
      <c r="L20" s="4" t="inlineStr">
        <is>
          <t xml:space="preserve"> </t>
        </is>
      </c>
    </row>
    <row r="21">
      <c r="A21" s="4" t="inlineStr">
        <is>
          <t>Convertible Senior Notes | Call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cap price (in dollars per share) | $ / derivative</t>
        </is>
      </c>
      <c r="B23" s="13" t="n">
        <v>92.73999999999999</v>
      </c>
      <c r="C23" s="13" t="n">
        <v>92.73999999999999</v>
      </c>
      <c r="D23" s="13" t="n">
        <v>92.73999999999999</v>
      </c>
      <c r="E23" s="13" t="n">
        <v>92.73999999999999</v>
      </c>
      <c r="F23" s="13" t="n">
        <v>92.739999999999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over last reported sale price, percentag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 of stock transaction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46.37</v>
      </c>
    </row>
    <row r="26">
      <c r="A26" s="4" t="inlineStr">
        <is>
          <t>Strike price (in dollars per share) | $ / shares</t>
        </is>
      </c>
      <c r="B26" s="4" t="inlineStr">
        <is>
          <t xml:space="preserve"> </t>
        </is>
      </c>
      <c r="C26" s="4" t="inlineStr">
        <is>
          <t xml:space="preserve"> </t>
        </is>
      </c>
      <c r="D26" s="4" t="inlineStr">
        <is>
          <t xml:space="preserve"> </t>
        </is>
      </c>
      <c r="E26" s="8" t="n">
        <v>66.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Senior Notes | Level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timated fair value of debt</t>
        </is>
      </c>
      <c r="B29" s="4" t="inlineStr">
        <is>
          <t xml:space="preserve"> </t>
        </is>
      </c>
      <c r="C29" s="4" t="inlineStr">
        <is>
          <t xml:space="preserve"> </t>
        </is>
      </c>
      <c r="D29" s="4" t="inlineStr">
        <is>
          <t xml:space="preserve"> </t>
        </is>
      </c>
      <c r="E29" s="4" t="inlineStr">
        <is>
          <t xml:space="preserve"> </t>
        </is>
      </c>
      <c r="F29" s="4" t="inlineStr">
        <is>
          <t xml:space="preserve"> </t>
        </is>
      </c>
      <c r="G29" s="6" t="n">
        <v>329800</v>
      </c>
      <c r="H29" s="4" t="inlineStr">
        <is>
          <t xml:space="preserve"> </t>
        </is>
      </c>
      <c r="I29" s="6" t="n">
        <v>329800</v>
      </c>
      <c r="J29" s="4" t="inlineStr">
        <is>
          <t xml:space="preserve"> </t>
        </is>
      </c>
      <c r="K29" s="4" t="inlineStr">
        <is>
          <t xml:space="preserve"> </t>
        </is>
      </c>
      <c r="L29" s="4" t="inlineStr">
        <is>
          <t xml:space="preserve"> </t>
        </is>
      </c>
    </row>
  </sheetData>
  <mergeCells count="4">
    <mergeCell ref="A1:A2"/>
    <mergeCell ref="B1:F1"/>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income</t>
        </is>
      </c>
      <c r="B4" s="6" t="n">
        <v>27758</v>
      </c>
      <c r="C4" s="6" t="n">
        <v>16337</v>
      </c>
      <c r="D4" s="6" t="n">
        <v>68420</v>
      </c>
      <c r="E4" s="6" t="n">
        <v>29513</v>
      </c>
    </row>
    <row r="5">
      <c r="A5" s="4" t="inlineStr">
        <is>
          <t>Gain on early extinguishment of convertible senior notes, net of tax</t>
        </is>
      </c>
      <c r="B5" s="5" t="n">
        <v>0</v>
      </c>
      <c r="C5" s="5" t="n">
        <v>0</v>
      </c>
      <c r="D5" s="5" t="n">
        <v>0</v>
      </c>
      <c r="E5" s="5" t="n">
        <v>-38525</v>
      </c>
    </row>
    <row r="6">
      <c r="A6" s="4" t="inlineStr">
        <is>
          <t>Interest expense related to convertible senior notes, net of tax</t>
        </is>
      </c>
      <c r="B6" s="5" t="n">
        <v>652</v>
      </c>
      <c r="C6" s="5" t="n">
        <v>0</v>
      </c>
      <c r="D6" s="5" t="n">
        <v>1954</v>
      </c>
      <c r="E6" s="5" t="n">
        <v>389</v>
      </c>
    </row>
    <row r="7">
      <c r="A7" s="4" t="inlineStr">
        <is>
          <t>Diluted</t>
        </is>
      </c>
      <c r="B7" s="6" t="n">
        <v>28410</v>
      </c>
      <c r="C7" s="6" t="n">
        <v>16337</v>
      </c>
      <c r="D7" s="6" t="n">
        <v>70374</v>
      </c>
      <c r="E7" s="6" t="n">
        <v>-8623</v>
      </c>
    </row>
    <row r="8">
      <c r="A8" s="3" t="inlineStr">
        <is>
          <t>Weighted-average shares used to compute net income (loss) per share, basic and diluted</t>
        </is>
      </c>
      <c r="B8" s="4" t="inlineStr">
        <is>
          <t xml:space="preserve"> </t>
        </is>
      </c>
      <c r="C8" s="4" t="inlineStr">
        <is>
          <t xml:space="preserve"> </t>
        </is>
      </c>
      <c r="D8" s="4" t="inlineStr">
        <is>
          <t xml:space="preserve"> </t>
        </is>
      </c>
      <c r="E8" s="4" t="inlineStr">
        <is>
          <t xml:space="preserve"> </t>
        </is>
      </c>
    </row>
    <row r="9">
      <c r="A9" s="4" t="inlineStr">
        <is>
          <t>Basic (in shares)</t>
        </is>
      </c>
      <c r="B9" s="5" t="n">
        <v>132603307</v>
      </c>
      <c r="C9" s="5" t="n">
        <v>135449848</v>
      </c>
      <c r="D9" s="5" t="n">
        <v>133404102</v>
      </c>
      <c r="E9" s="5" t="n">
        <v>134152107</v>
      </c>
    </row>
    <row r="10">
      <c r="A10" s="4" t="inlineStr">
        <is>
          <t>Common stock issuable upon exercise of common stock warrants (in shares)</t>
        </is>
      </c>
      <c r="B10" s="5" t="n">
        <v>297714</v>
      </c>
      <c r="C10" s="5" t="n">
        <v>299758</v>
      </c>
      <c r="D10" s="5" t="n">
        <v>297747</v>
      </c>
      <c r="E10" s="5" t="n">
        <v>0</v>
      </c>
    </row>
    <row r="11">
      <c r="A11" s="4" t="inlineStr">
        <is>
          <t>Common stock issuable in connection with employee stock purchase plan (in shares)</t>
        </is>
      </c>
      <c r="B11" s="5" t="n">
        <v>0</v>
      </c>
      <c r="C11" s="5" t="n">
        <v>182757</v>
      </c>
      <c r="D11" s="5" t="n">
        <v>0</v>
      </c>
      <c r="E11" s="5" t="n">
        <v>0</v>
      </c>
    </row>
    <row r="12">
      <c r="A12" s="4" t="inlineStr">
        <is>
          <t>Common stock issuable in connection with convertible senior notes (in shares)</t>
        </is>
      </c>
      <c r="B12" s="5" t="n">
        <v>5463045</v>
      </c>
      <c r="C12" s="5" t="n">
        <v>0</v>
      </c>
      <c r="D12" s="5" t="n">
        <v>5463045</v>
      </c>
      <c r="E12" s="5" t="n">
        <v>1032059</v>
      </c>
    </row>
    <row r="13">
      <c r="A13" s="4" t="inlineStr">
        <is>
          <t>Diluted (in shares)</t>
        </is>
      </c>
      <c r="B13" s="5" t="n">
        <v>139294133</v>
      </c>
      <c r="C13" s="5" t="n">
        <v>137290635</v>
      </c>
      <c r="D13" s="5" t="n">
        <v>140552454</v>
      </c>
      <c r="E13" s="5" t="n">
        <v>135184166</v>
      </c>
    </row>
    <row r="14">
      <c r="A14" s="3" t="inlineStr">
        <is>
          <t>Net income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21</v>
      </c>
      <c r="C15" s="8" t="n">
        <v>0.12</v>
      </c>
      <c r="D15" s="8" t="n">
        <v>0.51</v>
      </c>
      <c r="E15" s="8" t="n">
        <v>0.22</v>
      </c>
    </row>
    <row r="16">
      <c r="A16" s="4" t="inlineStr">
        <is>
          <t>Diluted (in dollars per share)</t>
        </is>
      </c>
      <c r="B16" s="8" t="n">
        <v>0.2</v>
      </c>
      <c r="C16" s="8" t="n">
        <v>0.12</v>
      </c>
      <c r="D16" s="8" t="n">
        <v>0.5</v>
      </c>
      <c r="E16" s="8" t="n">
        <v>-0.06</v>
      </c>
    </row>
    <row r="17">
      <c r="A17" s="4" t="inlineStr">
        <is>
          <t>Options to purchase common stock</t>
        </is>
      </c>
      <c r="B17" s="4" t="inlineStr">
        <is>
          <t xml:space="preserve"> </t>
        </is>
      </c>
      <c r="C17" s="4" t="inlineStr">
        <is>
          <t xml:space="preserve"> </t>
        </is>
      </c>
      <c r="D17" s="4" t="inlineStr">
        <is>
          <t xml:space="preserve"> </t>
        </is>
      </c>
      <c r="E17" s="4" t="inlineStr">
        <is>
          <t xml:space="preserve"> </t>
        </is>
      </c>
    </row>
    <row r="18">
      <c r="A18" s="3" t="inlineStr">
        <is>
          <t>Weighted-average shares used to compute net income (loss) per share, basic and diluted</t>
        </is>
      </c>
      <c r="B18" s="4" t="inlineStr">
        <is>
          <t xml:space="preserve"> </t>
        </is>
      </c>
      <c r="C18" s="4" t="inlineStr">
        <is>
          <t xml:space="preserve"> </t>
        </is>
      </c>
      <c r="D18" s="4" t="inlineStr">
        <is>
          <t xml:space="preserve"> </t>
        </is>
      </c>
      <c r="E18" s="4" t="inlineStr">
        <is>
          <t xml:space="preserve"> </t>
        </is>
      </c>
    </row>
    <row r="19">
      <c r="A19" s="4" t="inlineStr">
        <is>
          <t>Share-based payment arrangements (in shares)</t>
        </is>
      </c>
      <c r="B19" s="5" t="n">
        <v>930067</v>
      </c>
      <c r="C19" s="5" t="n">
        <v>1358272</v>
      </c>
      <c r="D19" s="5" t="n">
        <v>1151251</v>
      </c>
      <c r="E19" s="5" t="n">
        <v>0</v>
      </c>
    </row>
    <row r="20">
      <c r="A20" s="4" t="inlineStr">
        <is>
          <t>Common stock issuable upon vesting of restricted stock units and performance stock units</t>
        </is>
      </c>
      <c r="B20" s="4" t="inlineStr">
        <is>
          <t xml:space="preserve"> </t>
        </is>
      </c>
      <c r="C20" s="4" t="inlineStr">
        <is>
          <t xml:space="preserve"> </t>
        </is>
      </c>
      <c r="D20" s="4" t="inlineStr">
        <is>
          <t xml:space="preserve"> </t>
        </is>
      </c>
      <c r="E20" s="4" t="inlineStr">
        <is>
          <t xml:space="preserve"> </t>
        </is>
      </c>
    </row>
    <row r="21">
      <c r="A21" s="3" t="inlineStr">
        <is>
          <t>Weighted-average shares used to compute net income (loss) per share, basic and diluted</t>
        </is>
      </c>
      <c r="B21" s="4" t="inlineStr">
        <is>
          <t xml:space="preserve"> </t>
        </is>
      </c>
      <c r="C21" s="4" t="inlineStr">
        <is>
          <t xml:space="preserve"> </t>
        </is>
      </c>
      <c r="D21" s="4" t="inlineStr">
        <is>
          <t xml:space="preserve"> </t>
        </is>
      </c>
      <c r="E21" s="4" t="inlineStr">
        <is>
          <t xml:space="preserve"> </t>
        </is>
      </c>
    </row>
    <row r="22">
      <c r="A22" s="4" t="inlineStr">
        <is>
          <t>Share-based payment arrangements (in shares)</t>
        </is>
      </c>
      <c r="B22" s="5" t="n">
        <v>0</v>
      </c>
      <c r="C22" s="5" t="n">
        <v>0</v>
      </c>
      <c r="D22" s="5" t="n">
        <v>236309</v>
      </c>
      <c r="E22"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3042148</v>
      </c>
      <c r="C4" s="5" t="n">
        <v>19286280</v>
      </c>
      <c r="D4" s="5" t="n">
        <v>12584655</v>
      </c>
      <c r="E4" s="5" t="n">
        <v>2112730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1818730</v>
      </c>
      <c r="C7" s="5" t="n">
        <v>1922248</v>
      </c>
      <c r="D7" s="5" t="n">
        <v>1597546</v>
      </c>
      <c r="E7" s="5" t="n">
        <v>3280520</v>
      </c>
    </row>
    <row r="8">
      <c r="A8" s="4" t="inlineStr">
        <is>
          <t>Common stock issuable upon exercise of 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0</v>
      </c>
      <c r="D10" s="5" t="n">
        <v>0</v>
      </c>
      <c r="E10" s="5" t="n">
        <v>300000</v>
      </c>
    </row>
    <row r="11">
      <c r="A11" s="4" t="inlineStr">
        <is>
          <t>Common stock issuable upon vesting of restricted stock units an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338257</v>
      </c>
      <c r="C13" s="5" t="n">
        <v>10305551</v>
      </c>
      <c r="D13" s="5" t="n">
        <v>10101948</v>
      </c>
      <c r="E13" s="5" t="n">
        <v>10305551</v>
      </c>
    </row>
    <row r="14">
      <c r="A14" s="4" t="inlineStr">
        <is>
          <t>Common stock issuable in connection with 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85161</v>
      </c>
      <c r="C16" s="5" t="n">
        <v>1595436</v>
      </c>
      <c r="D16" s="5" t="n">
        <v>885161</v>
      </c>
      <c r="E16" s="5" t="n">
        <v>1778193</v>
      </c>
    </row>
    <row r="17">
      <c r="A17" s="4" t="inlineStr">
        <is>
          <t>Common stock issuable in connection with 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0</v>
      </c>
      <c r="C19" s="5" t="n">
        <v>5463045</v>
      </c>
      <c r="D19" s="5" t="n">
        <v>0</v>
      </c>
      <c r="E19" s="5" t="n">
        <v>54630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3776</v>
      </c>
      <c r="C4" s="6" t="n">
        <v>175733</v>
      </c>
      <c r="D4" s="6" t="n">
        <v>577842</v>
      </c>
      <c r="E4" s="6" t="n">
        <v>505202</v>
      </c>
    </row>
    <row r="5">
      <c r="A5" s="4" t="inlineStr">
        <is>
          <t>Cost of revenue</t>
        </is>
      </c>
      <c r="B5" s="5" t="n">
        <v>43408</v>
      </c>
      <c r="C5" s="5" t="n">
        <v>43273</v>
      </c>
      <c r="D5" s="5" t="n">
        <v>131453</v>
      </c>
      <c r="E5" s="5" t="n">
        <v>124582</v>
      </c>
    </row>
    <row r="6">
      <c r="A6" s="4" t="inlineStr">
        <is>
          <t>Gross profit</t>
        </is>
      </c>
      <c r="B6" s="5" t="n">
        <v>150368</v>
      </c>
      <c r="C6" s="5" t="n">
        <v>132460</v>
      </c>
      <c r="D6" s="5" t="n">
        <v>446389</v>
      </c>
      <c r="E6" s="5" t="n">
        <v>3806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0411</v>
      </c>
      <c r="C8" s="5" t="n">
        <v>43419</v>
      </c>
      <c r="D8" s="5" t="n">
        <v>155792</v>
      </c>
      <c r="E8" s="5" t="n">
        <v>131146</v>
      </c>
    </row>
    <row r="9">
      <c r="A9" s="4" t="inlineStr">
        <is>
          <t>Sales and marketing</t>
        </is>
      </c>
      <c r="B9" s="5" t="n">
        <v>46093</v>
      </c>
      <c r="C9" s="5" t="n">
        <v>47308</v>
      </c>
      <c r="D9" s="5" t="n">
        <v>141277</v>
      </c>
      <c r="E9" s="5" t="n">
        <v>171377</v>
      </c>
    </row>
    <row r="10">
      <c r="A10" s="4" t="inlineStr">
        <is>
          <t>General and administrative</t>
        </is>
      </c>
      <c r="B10" s="5" t="n">
        <v>31276</v>
      </c>
      <c r="C10" s="5" t="n">
        <v>28652</v>
      </c>
      <c r="D10" s="5" t="n">
        <v>93201</v>
      </c>
      <c r="E10" s="5" t="n">
        <v>86922</v>
      </c>
    </row>
    <row r="11">
      <c r="A11" s="4" t="inlineStr">
        <is>
          <t>Provision for transaction losses</t>
        </is>
      </c>
      <c r="B11" s="5" t="n">
        <v>1795</v>
      </c>
      <c r="C11" s="5" t="n">
        <v>1615</v>
      </c>
      <c r="D11" s="5" t="n">
        <v>4496</v>
      </c>
      <c r="E11" s="5" t="n">
        <v>10863</v>
      </c>
    </row>
    <row r="12">
      <c r="A12" s="4" t="inlineStr">
        <is>
          <t>Total operating expenses</t>
        </is>
      </c>
      <c r="B12" s="5" t="n">
        <v>129575</v>
      </c>
      <c r="C12" s="5" t="n">
        <v>120994</v>
      </c>
      <c r="D12" s="5" t="n">
        <v>394766</v>
      </c>
      <c r="E12" s="5" t="n">
        <v>400308</v>
      </c>
    </row>
    <row r="13">
      <c r="A13" s="4" t="inlineStr">
        <is>
          <t>Income (loss) from operations</t>
        </is>
      </c>
      <c r="B13" s="5" t="n">
        <v>20793</v>
      </c>
      <c r="C13" s="5" t="n">
        <v>11466</v>
      </c>
      <c r="D13" s="5" t="n">
        <v>51623</v>
      </c>
      <c r="E13" s="5" t="n">
        <v>-19688</v>
      </c>
    </row>
    <row r="14">
      <c r="A14" s="4" t="inlineStr">
        <is>
          <t>Other income, net</t>
        </is>
      </c>
      <c r="B14" s="5" t="n">
        <v>8091</v>
      </c>
      <c r="C14" s="5" t="n">
        <v>5766</v>
      </c>
      <c r="D14" s="5" t="n">
        <v>20433</v>
      </c>
      <c r="E14" s="5" t="n">
        <v>52748</v>
      </c>
    </row>
    <row r="15">
      <c r="A15" s="4" t="inlineStr">
        <is>
          <t>Income before income taxes</t>
        </is>
      </c>
      <c r="B15" s="5" t="n">
        <v>28884</v>
      </c>
      <c r="C15" s="5" t="n">
        <v>17232</v>
      </c>
      <c r="D15" s="5" t="n">
        <v>72056</v>
      </c>
      <c r="E15" s="5" t="n">
        <v>33060</v>
      </c>
    </row>
    <row r="16">
      <c r="A16" s="4" t="inlineStr">
        <is>
          <t>Income tax provision</t>
        </is>
      </c>
      <c r="B16" s="5" t="n">
        <v>-1126</v>
      </c>
      <c r="C16" s="5" t="n">
        <v>-895</v>
      </c>
      <c r="D16" s="5" t="n">
        <v>-3636</v>
      </c>
      <c r="E16" s="5" t="n">
        <v>-3547</v>
      </c>
    </row>
    <row r="17">
      <c r="A17" s="4" t="inlineStr">
        <is>
          <t>Net income</t>
        </is>
      </c>
      <c r="B17" s="6" t="n">
        <v>27758</v>
      </c>
      <c r="C17" s="6" t="n">
        <v>16337</v>
      </c>
      <c r="D17" s="6" t="n">
        <v>68420</v>
      </c>
      <c r="E17" s="6" t="n">
        <v>29513</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21</v>
      </c>
      <c r="C19" s="8" t="n">
        <v>0.12</v>
      </c>
      <c r="D19" s="8" t="n">
        <v>0.51</v>
      </c>
      <c r="E19" s="8" t="n">
        <v>0.22</v>
      </c>
    </row>
    <row r="20">
      <c r="A20" s="4" t="inlineStr">
        <is>
          <t>Diluted (in dollars per share)</t>
        </is>
      </c>
      <c r="B20" s="8" t="n">
        <v>0.2</v>
      </c>
      <c r="C20" s="8" t="n">
        <v>0.12</v>
      </c>
      <c r="D20" s="8" t="n">
        <v>0.5</v>
      </c>
      <c r="E20" s="8" t="n">
        <v>-0.06</v>
      </c>
    </row>
    <row r="21">
      <c r="A21" s="3" t="inlineStr">
        <is>
          <t>Weighted-average shares used to compute net income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32603307</v>
      </c>
      <c r="C22" s="5" t="n">
        <v>135449848</v>
      </c>
      <c r="D22" s="5" t="n">
        <v>133404102</v>
      </c>
      <c r="E22" s="5" t="n">
        <v>134152107</v>
      </c>
    </row>
    <row r="23">
      <c r="A23" s="4" t="inlineStr">
        <is>
          <t>Diluted (in shares)</t>
        </is>
      </c>
      <c r="B23" s="5" t="n">
        <v>139294133</v>
      </c>
      <c r="C23" s="5" t="n">
        <v>137290635</v>
      </c>
      <c r="D23" s="5" t="n">
        <v>140552454</v>
      </c>
      <c r="E23" s="5" t="n">
        <v>135184166</v>
      </c>
    </row>
    <row r="24">
      <c r="A24" s="3" t="inlineStr">
        <is>
          <t>Other comprehensive income, net of tax:</t>
        </is>
      </c>
      <c r="B24" s="4" t="inlineStr">
        <is>
          <t xml:space="preserve"> </t>
        </is>
      </c>
      <c r="C24" s="4" t="inlineStr">
        <is>
          <t xml:space="preserve"> </t>
        </is>
      </c>
      <c r="D24" s="4" t="inlineStr">
        <is>
          <t xml:space="preserve"> </t>
        </is>
      </c>
      <c r="E24" s="4" t="inlineStr">
        <is>
          <t xml:space="preserve"> </t>
        </is>
      </c>
    </row>
    <row r="25">
      <c r="A25" s="4" t="inlineStr">
        <is>
          <t>Net unrealized holding gain on marketable securities, net</t>
        </is>
      </c>
      <c r="B25" s="6" t="n">
        <v>1751</v>
      </c>
      <c r="C25" s="6" t="n">
        <v>472</v>
      </c>
      <c r="D25" s="6" t="n">
        <v>1017</v>
      </c>
      <c r="E25" s="6" t="n">
        <v>2692</v>
      </c>
    </row>
    <row r="26">
      <c r="A26" s="4" t="inlineStr">
        <is>
          <t>Total comprehensive income</t>
        </is>
      </c>
      <c r="B26" s="6" t="n">
        <v>29509</v>
      </c>
      <c r="C26" s="6" t="n">
        <v>16809</v>
      </c>
      <c r="D26" s="6" t="n">
        <v>69437</v>
      </c>
      <c r="E26" s="6" t="n">
        <v>32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venue by Type of Servi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3776</v>
      </c>
      <c r="C4" s="6" t="n">
        <v>175733</v>
      </c>
      <c r="D4" s="6" t="n">
        <v>577842</v>
      </c>
      <c r="E4" s="6" t="n">
        <v>505202</v>
      </c>
    </row>
    <row r="5">
      <c r="A5" s="4" t="inlineStr">
        <is>
          <t>Marketpl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7337</v>
      </c>
      <c r="C7" s="5" t="n">
        <v>149625</v>
      </c>
      <c r="D7" s="5" t="n">
        <v>498453</v>
      </c>
      <c r="E7" s="5" t="n">
        <v>428609</v>
      </c>
    </row>
    <row r="8">
      <c r="A8" s="4" t="inlineStr">
        <is>
          <t>Enterpri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6439</v>
      </c>
      <c r="C10" s="6" t="n">
        <v>26108</v>
      </c>
      <c r="D10" s="6" t="n">
        <v>79389</v>
      </c>
      <c r="E10" s="6" t="n">
        <v>765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venue by Geographic Area Based on Billing Address of Freelancers and Cli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3776</v>
      </c>
      <c r="C4" s="6" t="n">
        <v>175733</v>
      </c>
      <c r="D4" s="6" t="n">
        <v>577842</v>
      </c>
      <c r="E4" s="6" t="n">
        <v>505202</v>
      </c>
    </row>
    <row r="5">
      <c r="A5" s="4" t="inlineStr">
        <is>
          <t>Talen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0854</v>
      </c>
      <c r="C7" s="5" t="n">
        <v>95064</v>
      </c>
      <c r="D7" s="5" t="n">
        <v>332382</v>
      </c>
      <c r="E7" s="5" t="n">
        <v>269217</v>
      </c>
    </row>
    <row r="8">
      <c r="A8" s="4" t="inlineStr">
        <is>
          <t>Talent | 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8604</v>
      </c>
      <c r="C10" s="5" t="n">
        <v>24796</v>
      </c>
      <c r="D10" s="5" t="n">
        <v>84744</v>
      </c>
      <c r="E10" s="5" t="n">
        <v>69239</v>
      </c>
    </row>
    <row r="11">
      <c r="A11" s="4" t="inlineStr">
        <is>
          <t>Talent | Ind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408</v>
      </c>
      <c r="C13" s="5" t="n">
        <v>12918</v>
      </c>
      <c r="D13" s="5" t="n">
        <v>43577</v>
      </c>
      <c r="E13" s="5" t="n">
        <v>36387</v>
      </c>
    </row>
    <row r="14">
      <c r="A14" s="4" t="inlineStr">
        <is>
          <t>Talent | Philippin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738</v>
      </c>
      <c r="C16" s="5" t="n">
        <v>11781</v>
      </c>
      <c r="D16" s="5" t="n">
        <v>44058</v>
      </c>
      <c r="E16" s="5" t="n">
        <v>32965</v>
      </c>
    </row>
    <row r="17">
      <c r="A17" s="4" t="inlineStr">
        <is>
          <t>Talent | Rest of world</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3104</v>
      </c>
      <c r="C19" s="5" t="n">
        <v>45569</v>
      </c>
      <c r="D19" s="5" t="n">
        <v>160003</v>
      </c>
      <c r="E19" s="5" t="n">
        <v>130626</v>
      </c>
    </row>
    <row r="20">
      <c r="A20" s="4" t="inlineStr">
        <is>
          <t>Client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2922</v>
      </c>
      <c r="C22" s="5" t="n">
        <v>80669</v>
      </c>
      <c r="D22" s="5" t="n">
        <v>245460</v>
      </c>
      <c r="E22" s="5" t="n">
        <v>235985</v>
      </c>
    </row>
    <row r="23">
      <c r="A23" s="4" t="inlineStr">
        <is>
          <t>Clients | United Stat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0332</v>
      </c>
      <c r="C25" s="5" t="n">
        <v>59570</v>
      </c>
      <c r="D25" s="5" t="n">
        <v>179614</v>
      </c>
      <c r="E25" s="5" t="n">
        <v>174444</v>
      </c>
    </row>
    <row r="26">
      <c r="A26" s="4" t="inlineStr">
        <is>
          <t>Clients | Rest of world</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2590</v>
      </c>
      <c r="C28" s="6" t="n">
        <v>21099</v>
      </c>
      <c r="D28" s="6" t="n">
        <v>65846</v>
      </c>
      <c r="E28" s="6" t="n">
        <v>615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bsequent Events (Details) - USD ($) $ in Millions</t>
        </is>
      </c>
      <c r="B1" s="2" t="inlineStr">
        <is>
          <t>1 Months Ended</t>
        </is>
      </c>
    </row>
    <row r="2">
      <c r="B2" s="2" t="inlineStr">
        <is>
          <t>Oct. 31, 2024</t>
        </is>
      </c>
      <c r="C2" s="2" t="inlineStr">
        <is>
          <t>Dec. 31, 2023</t>
        </is>
      </c>
    </row>
    <row r="3">
      <c r="A3" s="3" t="inlineStr">
        <is>
          <t>Subsequent Event [Line Items]</t>
        </is>
      </c>
      <c r="B3" s="4" t="inlineStr">
        <is>
          <t xml:space="preserve"> </t>
        </is>
      </c>
      <c r="C3" s="4" t="inlineStr">
        <is>
          <t xml:space="preserve"> </t>
        </is>
      </c>
    </row>
    <row r="4">
      <c r="A4" s="4" t="inlineStr">
        <is>
          <t>Stock repurchase program, authorized amount</t>
        </is>
      </c>
      <c r="B4" s="4" t="inlineStr">
        <is>
          <t xml:space="preserve"> </t>
        </is>
      </c>
      <c r="C4" s="6" t="n">
        <v>100</v>
      </c>
    </row>
    <row r="5">
      <c r="A5" s="4" t="inlineStr">
        <is>
          <t>Subsequent Event | October 2024 Restructuring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in total workforce, percent</t>
        </is>
      </c>
      <c r="B7" s="10" t="n">
        <v>0.21</v>
      </c>
      <c r="C7" s="4" t="inlineStr">
        <is>
          <t xml:space="preserve"> </t>
        </is>
      </c>
    </row>
    <row r="8">
      <c r="A8" s="4" t="inlineStr">
        <is>
          <t>Stock repurchase program, authorized amount</t>
        </is>
      </c>
      <c r="B8" s="6" t="n">
        <v>100</v>
      </c>
      <c r="C8" s="4" t="inlineStr">
        <is>
          <t xml:space="preserve"> </t>
        </is>
      </c>
    </row>
    <row r="9">
      <c r="A9" s="4" t="inlineStr">
        <is>
          <t>Subsequent Event | Minimum | October 2024 Restructuring Pla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ucturing and related cost, expected cost</t>
        </is>
      </c>
      <c r="B11" s="5" t="n">
        <v>17</v>
      </c>
      <c r="C11" s="4" t="inlineStr">
        <is>
          <t xml:space="preserve"> </t>
        </is>
      </c>
    </row>
    <row r="12">
      <c r="A12" s="4" t="inlineStr">
        <is>
          <t>Subsequent Event | Maximum | October 2024 Restructuring Plan</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structuring and related cost, expected cost</t>
        </is>
      </c>
      <c r="B14" s="6" t="n">
        <v>22</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32368265</v>
      </c>
      <c r="D2" s="4" t="inlineStr">
        <is>
          <t xml:space="preserve"> </t>
        </is>
      </c>
      <c r="E2" s="4" t="inlineStr">
        <is>
          <t xml:space="preserve"> </t>
        </is>
      </c>
      <c r="F2" s="4" t="inlineStr">
        <is>
          <t xml:space="preserve"> </t>
        </is>
      </c>
    </row>
    <row r="3">
      <c r="A3" s="4" t="inlineStr">
        <is>
          <t>Beginning balance at Dec. 31, 2022</t>
        </is>
      </c>
      <c r="B3" s="6" t="n">
        <v>248879</v>
      </c>
      <c r="C3" s="6" t="n">
        <v>13</v>
      </c>
      <c r="D3" s="6" t="n">
        <v>592900</v>
      </c>
      <c r="E3" s="6" t="n">
        <v>-3085</v>
      </c>
      <c r="F3" s="6" t="n">
        <v>-3409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common stock warrants (in shares)</t>
        </is>
      </c>
      <c r="B5" s="4" t="inlineStr">
        <is>
          <t xml:space="preserve"> </t>
        </is>
      </c>
      <c r="C5" s="5" t="n">
        <v>621081</v>
      </c>
      <c r="D5" s="4" t="inlineStr">
        <is>
          <t xml:space="preserve"> </t>
        </is>
      </c>
      <c r="E5" s="4" t="inlineStr">
        <is>
          <t xml:space="preserve"> </t>
        </is>
      </c>
      <c r="F5" s="4" t="inlineStr">
        <is>
          <t xml:space="preserve"> </t>
        </is>
      </c>
    </row>
    <row r="6">
      <c r="A6" s="4" t="inlineStr">
        <is>
          <t>Issuance of common stock upon exercise of stock options and common stock warrants</t>
        </is>
      </c>
      <c r="B6" s="5" t="n">
        <v>1940</v>
      </c>
      <c r="C6" s="4" t="inlineStr">
        <is>
          <t xml:space="preserve"> </t>
        </is>
      </c>
      <c r="D6" s="5" t="n">
        <v>1940</v>
      </c>
      <c r="E6" s="4" t="inlineStr">
        <is>
          <t xml:space="preserve"> </t>
        </is>
      </c>
      <c r="F6" s="4" t="inlineStr">
        <is>
          <t xml:space="preserve"> </t>
        </is>
      </c>
    </row>
    <row r="7">
      <c r="A7" s="4" t="inlineStr">
        <is>
          <t>Stock-based compensation expense</t>
        </is>
      </c>
      <c r="B7" s="5" t="n">
        <v>56787</v>
      </c>
      <c r="C7" s="4" t="inlineStr">
        <is>
          <t xml:space="preserve"> </t>
        </is>
      </c>
      <c r="D7" s="5" t="n">
        <v>56787</v>
      </c>
      <c r="E7" s="4" t="inlineStr">
        <is>
          <t xml:space="preserve"> </t>
        </is>
      </c>
      <c r="F7" s="4" t="inlineStr">
        <is>
          <t xml:space="preserve"> </t>
        </is>
      </c>
    </row>
    <row r="8">
      <c r="A8" s="4" t="inlineStr">
        <is>
          <t>Issuance of common stock for settlement of RSUs (in shares)</t>
        </is>
      </c>
      <c r="B8" s="4" t="inlineStr">
        <is>
          <t xml:space="preserve"> </t>
        </is>
      </c>
      <c r="C8" s="5" t="n">
        <v>2743136</v>
      </c>
      <c r="D8" s="4" t="inlineStr">
        <is>
          <t xml:space="preserve"> </t>
        </is>
      </c>
      <c r="E8" s="4" t="inlineStr">
        <is>
          <t xml:space="preserve"> </t>
        </is>
      </c>
      <c r="F8" s="4" t="inlineStr">
        <is>
          <t xml:space="preserve"> </t>
        </is>
      </c>
    </row>
    <row r="9">
      <c r="A9" s="4" t="inlineStr">
        <is>
          <t>Issuance of common stock for settlement of RSUs</t>
        </is>
      </c>
      <c r="B9" s="5" t="n">
        <v>1</v>
      </c>
      <c r="C9" s="6" t="n">
        <v>1</v>
      </c>
      <c r="D9" s="4" t="inlineStr">
        <is>
          <t xml:space="preserve"> </t>
        </is>
      </c>
      <c r="E9" s="4" t="inlineStr">
        <is>
          <t xml:space="preserve"> </t>
        </is>
      </c>
      <c r="F9" s="4" t="inlineStr">
        <is>
          <t xml:space="preserve"> </t>
        </is>
      </c>
    </row>
    <row r="10">
      <c r="A10" s="4" t="inlineStr">
        <is>
          <t>Tides Foundation common stock warrant expense</t>
        </is>
      </c>
      <c r="B10" s="5" t="n">
        <v>563</v>
      </c>
      <c r="C10" s="4" t="inlineStr">
        <is>
          <t xml:space="preserve"> </t>
        </is>
      </c>
      <c r="D10" s="5" t="n">
        <v>563</v>
      </c>
      <c r="E10" s="4" t="inlineStr">
        <is>
          <t xml:space="preserve"> </t>
        </is>
      </c>
      <c r="F10" s="4" t="inlineStr">
        <is>
          <t xml:space="preserve"> </t>
        </is>
      </c>
    </row>
    <row r="11">
      <c r="A11" s="4" t="inlineStr">
        <is>
          <t>Issuance of common stock in connection with employee stock purchase plan (in shares)</t>
        </is>
      </c>
      <c r="B11" s="4" t="inlineStr">
        <is>
          <t xml:space="preserve"> </t>
        </is>
      </c>
      <c r="C11" s="5" t="n">
        <v>377015</v>
      </c>
      <c r="D11" s="4" t="inlineStr">
        <is>
          <t xml:space="preserve"> </t>
        </is>
      </c>
      <c r="E11" s="4" t="inlineStr">
        <is>
          <t xml:space="preserve"> </t>
        </is>
      </c>
      <c r="F11" s="4" t="inlineStr">
        <is>
          <t xml:space="preserve"> </t>
        </is>
      </c>
    </row>
    <row r="12">
      <c r="A12" s="4" t="inlineStr">
        <is>
          <t>Issuance of common stock in connection with employee stock purchase plan</t>
        </is>
      </c>
      <c r="B12" s="5" t="n">
        <v>2564</v>
      </c>
      <c r="C12" s="4" t="inlineStr">
        <is>
          <t xml:space="preserve"> </t>
        </is>
      </c>
      <c r="D12" s="5" t="n">
        <v>2564</v>
      </c>
      <c r="E12" s="4" t="inlineStr">
        <is>
          <t xml:space="preserve"> </t>
        </is>
      </c>
      <c r="F12" s="4" t="inlineStr">
        <is>
          <t xml:space="preserve"> </t>
        </is>
      </c>
    </row>
    <row r="13">
      <c r="A13" s="4" t="inlineStr">
        <is>
          <t>Unrealized gain on marketable securities</t>
        </is>
      </c>
      <c r="B13" s="5" t="n">
        <v>2692</v>
      </c>
      <c r="C13" s="4" t="inlineStr">
        <is>
          <t xml:space="preserve"> </t>
        </is>
      </c>
      <c r="D13" s="4" t="inlineStr">
        <is>
          <t xml:space="preserve"> </t>
        </is>
      </c>
      <c r="E13" s="5" t="n">
        <v>2692</v>
      </c>
      <c r="F13" s="4" t="inlineStr">
        <is>
          <t xml:space="preserve"> </t>
        </is>
      </c>
    </row>
    <row r="14">
      <c r="A14" s="4" t="inlineStr">
        <is>
          <t>Net income</t>
        </is>
      </c>
      <c r="B14" s="5" t="n">
        <v>29513</v>
      </c>
      <c r="C14" s="4" t="inlineStr">
        <is>
          <t xml:space="preserve"> </t>
        </is>
      </c>
      <c r="D14" s="4" t="inlineStr">
        <is>
          <t xml:space="preserve"> </t>
        </is>
      </c>
      <c r="E14" s="4" t="inlineStr">
        <is>
          <t xml:space="preserve"> </t>
        </is>
      </c>
      <c r="F14" s="5" t="n">
        <v>29513</v>
      </c>
    </row>
    <row r="15">
      <c r="A15" s="4" t="inlineStr">
        <is>
          <t>Ending balance (in shares) at Sep. 30, 2023</t>
        </is>
      </c>
      <c r="B15" s="4" t="inlineStr">
        <is>
          <t xml:space="preserve"> </t>
        </is>
      </c>
      <c r="C15" s="5" t="n">
        <v>136109497</v>
      </c>
      <c r="D15" s="4" t="inlineStr">
        <is>
          <t xml:space="preserve"> </t>
        </is>
      </c>
      <c r="E15" s="4" t="inlineStr">
        <is>
          <t xml:space="preserve"> </t>
        </is>
      </c>
      <c r="F15" s="4" t="inlineStr">
        <is>
          <t xml:space="preserve"> </t>
        </is>
      </c>
    </row>
    <row r="16">
      <c r="A16" s="4" t="inlineStr">
        <is>
          <t>Ending balance at Sep. 30, 2023</t>
        </is>
      </c>
      <c r="B16" s="5" t="n">
        <v>342939</v>
      </c>
      <c r="C16" s="6" t="n">
        <v>14</v>
      </c>
      <c r="D16" s="5" t="n">
        <v>654754</v>
      </c>
      <c r="E16" s="5" t="n">
        <v>-393</v>
      </c>
      <c r="F16" s="5" t="n">
        <v>-311436</v>
      </c>
    </row>
    <row r="17">
      <c r="A17" s="4" t="inlineStr">
        <is>
          <t>Beginning balance (in shares) at Jun. 30, 2023</t>
        </is>
      </c>
      <c r="B17" s="4" t="inlineStr">
        <is>
          <t xml:space="preserve"> </t>
        </is>
      </c>
      <c r="C17" s="5" t="n">
        <v>134883597</v>
      </c>
      <c r="D17" s="4" t="inlineStr">
        <is>
          <t xml:space="preserve"> </t>
        </is>
      </c>
      <c r="E17" s="4" t="inlineStr">
        <is>
          <t xml:space="preserve"> </t>
        </is>
      </c>
      <c r="F17" s="4" t="inlineStr">
        <is>
          <t xml:space="preserve"> </t>
        </is>
      </c>
    </row>
    <row r="18">
      <c r="A18" s="4" t="inlineStr">
        <is>
          <t>Beginning balance at Jun. 30, 2023</t>
        </is>
      </c>
      <c r="B18" s="5" t="n">
        <v>306923</v>
      </c>
      <c r="C18" s="6" t="n">
        <v>13</v>
      </c>
      <c r="D18" s="5" t="n">
        <v>635548</v>
      </c>
      <c r="E18" s="5" t="n">
        <v>-865</v>
      </c>
      <c r="F18" s="5" t="n">
        <v>-3277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 and common stock warrants (in shares)</t>
        </is>
      </c>
      <c r="B20" s="4" t="inlineStr">
        <is>
          <t xml:space="preserve"> </t>
        </is>
      </c>
      <c r="C20" s="5" t="n">
        <v>346988</v>
      </c>
      <c r="D20" s="4" t="inlineStr">
        <is>
          <t xml:space="preserve"> </t>
        </is>
      </c>
      <c r="E20" s="4" t="inlineStr">
        <is>
          <t xml:space="preserve"> </t>
        </is>
      </c>
      <c r="F20" s="4" t="inlineStr">
        <is>
          <t xml:space="preserve"> </t>
        </is>
      </c>
    </row>
    <row r="21">
      <c r="A21" s="4" t="inlineStr">
        <is>
          <t>Issuance of common stock upon exercise of stock options and common stock warrants</t>
        </is>
      </c>
      <c r="B21" s="5" t="n">
        <v>1005</v>
      </c>
      <c r="C21" s="4" t="inlineStr">
        <is>
          <t xml:space="preserve"> </t>
        </is>
      </c>
      <c r="D21" s="5" t="n">
        <v>1005</v>
      </c>
      <c r="E21" s="4" t="inlineStr">
        <is>
          <t xml:space="preserve"> </t>
        </is>
      </c>
      <c r="F21" s="4" t="inlineStr">
        <is>
          <t xml:space="preserve"> </t>
        </is>
      </c>
    </row>
    <row r="22">
      <c r="A22" s="4" t="inlineStr">
        <is>
          <t>Stock-based compensation expense</t>
        </is>
      </c>
      <c r="B22" s="5" t="n">
        <v>18013</v>
      </c>
      <c r="C22" s="4" t="inlineStr">
        <is>
          <t xml:space="preserve"> </t>
        </is>
      </c>
      <c r="D22" s="5" t="n">
        <v>18013</v>
      </c>
      <c r="E22" s="4" t="inlineStr">
        <is>
          <t xml:space="preserve"> </t>
        </is>
      </c>
      <c r="F22" s="4" t="inlineStr">
        <is>
          <t xml:space="preserve"> </t>
        </is>
      </c>
    </row>
    <row r="23">
      <c r="A23" s="4" t="inlineStr">
        <is>
          <t>Issuance of common stock for settlement of RSUs (in shares)</t>
        </is>
      </c>
      <c r="B23" s="4" t="inlineStr">
        <is>
          <t xml:space="preserve"> </t>
        </is>
      </c>
      <c r="C23" s="5" t="n">
        <v>878912</v>
      </c>
      <c r="D23" s="4" t="inlineStr">
        <is>
          <t xml:space="preserve"> </t>
        </is>
      </c>
      <c r="E23" s="4" t="inlineStr">
        <is>
          <t xml:space="preserve"> </t>
        </is>
      </c>
      <c r="F23" s="4" t="inlineStr">
        <is>
          <t xml:space="preserve"> </t>
        </is>
      </c>
    </row>
    <row r="24">
      <c r="A24" s="4" t="inlineStr">
        <is>
          <t>Issuance of common stock for settlement of RSUs</t>
        </is>
      </c>
      <c r="B24" s="5" t="n">
        <v>1</v>
      </c>
      <c r="C24" s="6" t="n">
        <v>1</v>
      </c>
      <c r="D24" s="4" t="inlineStr">
        <is>
          <t xml:space="preserve"> </t>
        </is>
      </c>
      <c r="E24" s="4" t="inlineStr">
        <is>
          <t xml:space="preserve"> </t>
        </is>
      </c>
      <c r="F24" s="4" t="inlineStr">
        <is>
          <t xml:space="preserve"> </t>
        </is>
      </c>
    </row>
    <row r="25">
      <c r="A25" s="4" t="inlineStr">
        <is>
          <t>Tides Foundation common stock warrant expense</t>
        </is>
      </c>
      <c r="B25" s="5" t="n">
        <v>188</v>
      </c>
      <c r="C25" s="4" t="inlineStr">
        <is>
          <t xml:space="preserve"> </t>
        </is>
      </c>
      <c r="D25" s="5" t="n">
        <v>188</v>
      </c>
      <c r="E25" s="4" t="inlineStr">
        <is>
          <t xml:space="preserve"> </t>
        </is>
      </c>
      <c r="F25" s="4" t="inlineStr">
        <is>
          <t xml:space="preserve"> </t>
        </is>
      </c>
    </row>
    <row r="26">
      <c r="A26" s="4" t="inlineStr">
        <is>
          <t>Unrealized gain on marketable securities</t>
        </is>
      </c>
      <c r="B26" s="5" t="n">
        <v>472</v>
      </c>
      <c r="C26" s="4" t="inlineStr">
        <is>
          <t xml:space="preserve"> </t>
        </is>
      </c>
      <c r="D26" s="4" t="inlineStr">
        <is>
          <t xml:space="preserve"> </t>
        </is>
      </c>
      <c r="E26" s="5" t="n">
        <v>472</v>
      </c>
      <c r="F26" s="4" t="inlineStr">
        <is>
          <t xml:space="preserve"> </t>
        </is>
      </c>
    </row>
    <row r="27">
      <c r="A27" s="4" t="inlineStr">
        <is>
          <t>Net income</t>
        </is>
      </c>
      <c r="B27" s="5" t="n">
        <v>16337</v>
      </c>
      <c r="C27" s="4" t="inlineStr">
        <is>
          <t xml:space="preserve"> </t>
        </is>
      </c>
      <c r="D27" s="4" t="inlineStr">
        <is>
          <t xml:space="preserve"> </t>
        </is>
      </c>
      <c r="E27" s="4" t="inlineStr">
        <is>
          <t xml:space="preserve"> </t>
        </is>
      </c>
      <c r="F27" s="5" t="n">
        <v>16337</v>
      </c>
    </row>
    <row r="28">
      <c r="A28" s="4" t="inlineStr">
        <is>
          <t>Ending balance (in shares) at Sep. 30, 2023</t>
        </is>
      </c>
      <c r="B28" s="4" t="inlineStr">
        <is>
          <t xml:space="preserve"> </t>
        </is>
      </c>
      <c r="C28" s="5" t="n">
        <v>136109497</v>
      </c>
      <c r="D28" s="4" t="inlineStr">
        <is>
          <t xml:space="preserve"> </t>
        </is>
      </c>
      <c r="E28" s="4" t="inlineStr">
        <is>
          <t xml:space="preserve"> </t>
        </is>
      </c>
      <c r="F28" s="4" t="inlineStr">
        <is>
          <t xml:space="preserve"> </t>
        </is>
      </c>
    </row>
    <row r="29">
      <c r="A29" s="4" t="inlineStr">
        <is>
          <t>Ending balance at Sep. 30, 2023</t>
        </is>
      </c>
      <c r="B29" s="6" t="n">
        <v>342939</v>
      </c>
      <c r="C29" s="6" t="n">
        <v>14</v>
      </c>
      <c r="D29" s="5" t="n">
        <v>654754</v>
      </c>
      <c r="E29" s="5" t="n">
        <v>-393</v>
      </c>
      <c r="F29" s="5" t="n">
        <v>-311436</v>
      </c>
    </row>
    <row r="30">
      <c r="A30" s="4" t="inlineStr">
        <is>
          <t>Beginning balance (in shares) at Dec. 31, 2023</t>
        </is>
      </c>
      <c r="B30" s="5" t="n">
        <v>137272754</v>
      </c>
      <c r="C30" s="5" t="n">
        <v>137272754</v>
      </c>
      <c r="D30" s="4" t="inlineStr">
        <is>
          <t xml:space="preserve"> </t>
        </is>
      </c>
      <c r="E30" s="4" t="inlineStr">
        <is>
          <t xml:space="preserve"> </t>
        </is>
      </c>
      <c r="F30" s="4" t="inlineStr">
        <is>
          <t xml:space="preserve"> </t>
        </is>
      </c>
    </row>
    <row r="31">
      <c r="A31" s="4" t="inlineStr">
        <is>
          <t>Beginning balance at Dec. 31, 2023</t>
        </is>
      </c>
      <c r="B31" s="6" t="n">
        <v>381075</v>
      </c>
      <c r="C31" s="6" t="n">
        <v>14</v>
      </c>
      <c r="D31" s="5" t="n">
        <v>674918</v>
      </c>
      <c r="E31" s="5" t="n">
        <v>205</v>
      </c>
      <c r="F31" s="5" t="n">
        <v>-29406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and common stock warrants (in shares)</t>
        </is>
      </c>
      <c r="B33" s="4" t="inlineStr">
        <is>
          <t xml:space="preserve"> </t>
        </is>
      </c>
      <c r="C33" s="5" t="n">
        <v>514115</v>
      </c>
      <c r="D33" s="4" t="inlineStr">
        <is>
          <t xml:space="preserve"> </t>
        </is>
      </c>
      <c r="E33" s="4" t="inlineStr">
        <is>
          <t xml:space="preserve"> </t>
        </is>
      </c>
      <c r="F33" s="4" t="inlineStr">
        <is>
          <t xml:space="preserve"> </t>
        </is>
      </c>
    </row>
    <row r="34">
      <c r="A34" s="4" t="inlineStr">
        <is>
          <t>Issuance of common stock upon exercise of stock options and common stock warrants</t>
        </is>
      </c>
      <c r="B34" s="5" t="n">
        <v>1935</v>
      </c>
      <c r="C34" s="4" t="inlineStr">
        <is>
          <t xml:space="preserve"> </t>
        </is>
      </c>
      <c r="D34" s="5" t="n">
        <v>1935</v>
      </c>
      <c r="E34" s="4" t="inlineStr">
        <is>
          <t xml:space="preserve"> </t>
        </is>
      </c>
      <c r="F34" s="4" t="inlineStr">
        <is>
          <t xml:space="preserve"> </t>
        </is>
      </c>
    </row>
    <row r="35">
      <c r="A35" s="4" t="inlineStr">
        <is>
          <t>Stock-based compensation expense</t>
        </is>
      </c>
      <c r="B35" s="5" t="n">
        <v>55856</v>
      </c>
      <c r="C35" s="4" t="inlineStr">
        <is>
          <t xml:space="preserve"> </t>
        </is>
      </c>
      <c r="D35" s="5" t="n">
        <v>55856</v>
      </c>
      <c r="E35" s="4" t="inlineStr">
        <is>
          <t xml:space="preserve"> </t>
        </is>
      </c>
      <c r="F35" s="4" t="inlineStr">
        <is>
          <t xml:space="preserve"> </t>
        </is>
      </c>
    </row>
    <row r="36">
      <c r="A36" s="4" t="inlineStr">
        <is>
          <t>Issuance of common stock for settlement of RSUs (in shares)</t>
        </is>
      </c>
      <c r="B36" s="4" t="inlineStr">
        <is>
          <t xml:space="preserve"> </t>
        </is>
      </c>
      <c r="C36" s="5" t="n">
        <v>3372975</v>
      </c>
      <c r="D36" s="4" t="inlineStr">
        <is>
          <t xml:space="preserve"> </t>
        </is>
      </c>
      <c r="E36" s="4" t="inlineStr">
        <is>
          <t xml:space="preserve"> </t>
        </is>
      </c>
      <c r="F36" s="4" t="inlineStr">
        <is>
          <t xml:space="preserve"> </t>
        </is>
      </c>
    </row>
    <row r="37">
      <c r="A37" s="4" t="inlineStr">
        <is>
          <t>Tides Foundation common stock warrant expense</t>
        </is>
      </c>
      <c r="B37" s="5" t="n">
        <v>563</v>
      </c>
      <c r="C37" s="4" t="inlineStr">
        <is>
          <t xml:space="preserve"> </t>
        </is>
      </c>
      <c r="D37" s="5" t="n">
        <v>563</v>
      </c>
      <c r="E37" s="4" t="inlineStr">
        <is>
          <t xml:space="preserve"> </t>
        </is>
      </c>
      <c r="F37" s="4" t="inlineStr">
        <is>
          <t xml:space="preserve"> </t>
        </is>
      </c>
    </row>
    <row r="38">
      <c r="A38" s="4" t="inlineStr">
        <is>
          <t>Issuance of common stock in connection with employee stock purchase plan (in shares)</t>
        </is>
      </c>
      <c r="B38" s="4" t="inlineStr">
        <is>
          <t xml:space="preserve"> </t>
        </is>
      </c>
      <c r="C38" s="5" t="n">
        <v>414159</v>
      </c>
      <c r="D38" s="4" t="inlineStr">
        <is>
          <t xml:space="preserve"> </t>
        </is>
      </c>
      <c r="E38" s="4" t="inlineStr">
        <is>
          <t xml:space="preserve"> </t>
        </is>
      </c>
      <c r="F38" s="4" t="inlineStr">
        <is>
          <t xml:space="preserve"> </t>
        </is>
      </c>
    </row>
    <row r="39">
      <c r="A39" s="4" t="inlineStr">
        <is>
          <t>Issuance of common stock in connection with employee stock purchase plan</t>
        </is>
      </c>
      <c r="B39" s="5" t="n">
        <v>2917</v>
      </c>
      <c r="C39" s="4" t="inlineStr">
        <is>
          <t xml:space="preserve"> </t>
        </is>
      </c>
      <c r="D39" s="5" t="n">
        <v>2917</v>
      </c>
      <c r="E39" s="4" t="inlineStr">
        <is>
          <t xml:space="preserve"> </t>
        </is>
      </c>
      <c r="F39" s="4" t="inlineStr">
        <is>
          <t xml:space="preserve"> </t>
        </is>
      </c>
    </row>
    <row r="40">
      <c r="A40" s="4" t="inlineStr">
        <is>
          <t>Repurchase of common stock, including excise tax (in shares)</t>
        </is>
      </c>
      <c r="B40" s="4" t="inlineStr">
        <is>
          <t xml:space="preserve"> </t>
        </is>
      </c>
      <c r="C40" s="5" t="n">
        <v>-8076726</v>
      </c>
      <c r="D40" s="4" t="inlineStr">
        <is>
          <t xml:space="preserve"> </t>
        </is>
      </c>
      <c r="E40" s="4" t="inlineStr">
        <is>
          <t xml:space="preserve"> </t>
        </is>
      </c>
      <c r="F40" s="4" t="inlineStr">
        <is>
          <t xml:space="preserve"> </t>
        </is>
      </c>
    </row>
    <row r="41">
      <c r="A41" s="4" t="inlineStr">
        <is>
          <t>Repurchase of common stock, including excise tax</t>
        </is>
      </c>
      <c r="B41" s="5" t="n">
        <v>-100612</v>
      </c>
      <c r="C41" s="6" t="n">
        <v>-1</v>
      </c>
      <c r="D41" s="5" t="n">
        <v>-100611</v>
      </c>
      <c r="E41" s="4" t="inlineStr">
        <is>
          <t xml:space="preserve"> </t>
        </is>
      </c>
      <c r="F41" s="4" t="inlineStr">
        <is>
          <t xml:space="preserve"> </t>
        </is>
      </c>
    </row>
    <row r="42">
      <c r="A42" s="4" t="inlineStr">
        <is>
          <t>Unrealized gain on marketable securities</t>
        </is>
      </c>
      <c r="B42" s="5" t="n">
        <v>1017</v>
      </c>
      <c r="C42" s="4" t="inlineStr">
        <is>
          <t xml:space="preserve"> </t>
        </is>
      </c>
      <c r="D42" s="4" t="inlineStr">
        <is>
          <t xml:space="preserve"> </t>
        </is>
      </c>
      <c r="E42" s="5" t="n">
        <v>1017</v>
      </c>
      <c r="F42" s="4" t="inlineStr">
        <is>
          <t xml:space="preserve"> </t>
        </is>
      </c>
    </row>
    <row r="43">
      <c r="A43" s="4" t="inlineStr">
        <is>
          <t>Net income</t>
        </is>
      </c>
      <c r="B43" s="6" t="n">
        <v>68420</v>
      </c>
      <c r="C43" s="4" t="inlineStr">
        <is>
          <t xml:space="preserve"> </t>
        </is>
      </c>
      <c r="D43" s="4" t="inlineStr">
        <is>
          <t xml:space="preserve"> </t>
        </is>
      </c>
      <c r="E43" s="4" t="inlineStr">
        <is>
          <t xml:space="preserve"> </t>
        </is>
      </c>
      <c r="F43" s="5" t="n">
        <v>68420</v>
      </c>
    </row>
    <row r="44">
      <c r="A44" s="4" t="inlineStr">
        <is>
          <t>Ending balance (in shares) at Sep. 30, 2024</t>
        </is>
      </c>
      <c r="B44" s="5" t="n">
        <v>133497277</v>
      </c>
      <c r="C44" s="5" t="n">
        <v>133497277</v>
      </c>
      <c r="D44" s="4" t="inlineStr">
        <is>
          <t xml:space="preserve"> </t>
        </is>
      </c>
      <c r="E44" s="4" t="inlineStr">
        <is>
          <t xml:space="preserve"> </t>
        </is>
      </c>
      <c r="F44" s="4" t="inlineStr">
        <is>
          <t xml:space="preserve"> </t>
        </is>
      </c>
    </row>
    <row r="45">
      <c r="A45" s="4" t="inlineStr">
        <is>
          <t>Ending balance at Sep. 30, 2024</t>
        </is>
      </c>
      <c r="B45" s="6" t="n">
        <v>411171</v>
      </c>
      <c r="C45" s="6" t="n">
        <v>13</v>
      </c>
      <c r="D45" s="5" t="n">
        <v>635578</v>
      </c>
      <c r="E45" s="5" t="n">
        <v>1222</v>
      </c>
      <c r="F45" s="5" t="n">
        <v>-225642</v>
      </c>
    </row>
    <row r="46">
      <c r="A46" s="4" t="inlineStr">
        <is>
          <t>Beginning balance (in shares) at Jun. 30, 2024</t>
        </is>
      </c>
      <c r="B46" s="4" t="inlineStr">
        <is>
          <t xml:space="preserve"> </t>
        </is>
      </c>
      <c r="C46" s="5" t="n">
        <v>132006676</v>
      </c>
      <c r="D46" s="4" t="inlineStr">
        <is>
          <t xml:space="preserve"> </t>
        </is>
      </c>
      <c r="E46" s="4" t="inlineStr">
        <is>
          <t xml:space="preserve"> </t>
        </is>
      </c>
      <c r="F46" s="4" t="inlineStr">
        <is>
          <t xml:space="preserve"> </t>
        </is>
      </c>
    </row>
    <row r="47">
      <c r="A47" s="4" t="inlineStr">
        <is>
          <t>Beginning balance at Jun. 30, 2024</t>
        </is>
      </c>
      <c r="B47" s="5" t="n">
        <v>361096</v>
      </c>
      <c r="C47" s="6" t="n">
        <v>13</v>
      </c>
      <c r="D47" s="5" t="n">
        <v>615012</v>
      </c>
      <c r="E47" s="5" t="n">
        <v>-529</v>
      </c>
      <c r="F47" s="5" t="n">
        <v>-2534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pon exercise of stock options (in shares)</t>
        </is>
      </c>
      <c r="B49" s="4" t="inlineStr">
        <is>
          <t xml:space="preserve"> </t>
        </is>
      </c>
      <c r="C49" s="5" t="n">
        <v>316558</v>
      </c>
      <c r="D49" s="4" t="inlineStr">
        <is>
          <t xml:space="preserve"> </t>
        </is>
      </c>
      <c r="E49" s="4" t="inlineStr">
        <is>
          <t xml:space="preserve"> </t>
        </is>
      </c>
      <c r="F49" s="4" t="inlineStr">
        <is>
          <t xml:space="preserve"> </t>
        </is>
      </c>
    </row>
    <row r="50">
      <c r="A50" s="4" t="inlineStr">
        <is>
          <t>Issuance of common stock upon exercise of stock options</t>
        </is>
      </c>
      <c r="B50" s="5" t="n">
        <v>1165</v>
      </c>
      <c r="C50" s="4" t="inlineStr">
        <is>
          <t xml:space="preserve"> </t>
        </is>
      </c>
      <c r="D50" s="5" t="n">
        <v>1165</v>
      </c>
      <c r="E50" s="4" t="inlineStr">
        <is>
          <t xml:space="preserve"> </t>
        </is>
      </c>
      <c r="F50" s="4" t="inlineStr">
        <is>
          <t xml:space="preserve"> </t>
        </is>
      </c>
    </row>
    <row r="51">
      <c r="A51" s="4" t="inlineStr">
        <is>
          <t>Stock-based compensation expense</t>
        </is>
      </c>
      <c r="B51" s="5" t="n">
        <v>19093</v>
      </c>
      <c r="C51" s="4" t="inlineStr">
        <is>
          <t xml:space="preserve"> </t>
        </is>
      </c>
      <c r="D51" s="5" t="n">
        <v>19093</v>
      </c>
      <c r="E51" s="4" t="inlineStr">
        <is>
          <t xml:space="preserve"> </t>
        </is>
      </c>
      <c r="F51" s="4" t="inlineStr">
        <is>
          <t xml:space="preserve"> </t>
        </is>
      </c>
    </row>
    <row r="52">
      <c r="A52" s="4" t="inlineStr">
        <is>
          <t>Issuance of common stock for settlement of RSUs (in shares)</t>
        </is>
      </c>
      <c r="B52" s="4" t="inlineStr">
        <is>
          <t xml:space="preserve"> </t>
        </is>
      </c>
      <c r="C52" s="5" t="n">
        <v>1174043</v>
      </c>
      <c r="D52" s="4" t="inlineStr">
        <is>
          <t xml:space="preserve"> </t>
        </is>
      </c>
      <c r="E52" s="4" t="inlineStr">
        <is>
          <t xml:space="preserve"> </t>
        </is>
      </c>
      <c r="F52" s="4" t="inlineStr">
        <is>
          <t xml:space="preserve"> </t>
        </is>
      </c>
    </row>
    <row r="53">
      <c r="A53" s="4" t="inlineStr">
        <is>
          <t>Tides Foundation common stock warrant expense</t>
        </is>
      </c>
      <c r="B53" s="5" t="n">
        <v>188</v>
      </c>
      <c r="C53" s="4" t="inlineStr">
        <is>
          <t xml:space="preserve"> </t>
        </is>
      </c>
      <c r="D53" s="5" t="n">
        <v>188</v>
      </c>
      <c r="E53" s="4" t="inlineStr">
        <is>
          <t xml:space="preserve"> </t>
        </is>
      </c>
      <c r="F53" s="4" t="inlineStr">
        <is>
          <t xml:space="preserve"> </t>
        </is>
      </c>
    </row>
    <row r="54">
      <c r="A54" s="4" t="inlineStr">
        <is>
          <t>Share repurchase excise tax</t>
        </is>
      </c>
      <c r="B54" s="5" t="n">
        <v>120</v>
      </c>
      <c r="C54" s="4" t="inlineStr">
        <is>
          <t xml:space="preserve"> </t>
        </is>
      </c>
      <c r="D54" s="5" t="n">
        <v>120</v>
      </c>
      <c r="E54" s="4" t="inlineStr">
        <is>
          <t xml:space="preserve"> </t>
        </is>
      </c>
      <c r="F54" s="4" t="inlineStr">
        <is>
          <t xml:space="preserve"> </t>
        </is>
      </c>
    </row>
    <row r="55">
      <c r="A55" s="4" t="inlineStr">
        <is>
          <t>Unrealized gain on marketable securities</t>
        </is>
      </c>
      <c r="B55" s="5" t="n">
        <v>1751</v>
      </c>
      <c r="C55" s="4" t="inlineStr">
        <is>
          <t xml:space="preserve"> </t>
        </is>
      </c>
      <c r="D55" s="4" t="inlineStr">
        <is>
          <t xml:space="preserve"> </t>
        </is>
      </c>
      <c r="E55" s="5" t="n">
        <v>1751</v>
      </c>
      <c r="F55" s="4" t="inlineStr">
        <is>
          <t xml:space="preserve"> </t>
        </is>
      </c>
    </row>
    <row r="56">
      <c r="A56" s="4" t="inlineStr">
        <is>
          <t>Net income</t>
        </is>
      </c>
      <c r="B56" s="6" t="n">
        <v>27758</v>
      </c>
      <c r="C56" s="4" t="inlineStr">
        <is>
          <t xml:space="preserve"> </t>
        </is>
      </c>
      <c r="D56" s="4" t="inlineStr">
        <is>
          <t xml:space="preserve"> </t>
        </is>
      </c>
      <c r="E56" s="4" t="inlineStr">
        <is>
          <t xml:space="preserve"> </t>
        </is>
      </c>
      <c r="F56" s="5" t="n">
        <v>27758</v>
      </c>
    </row>
    <row r="57">
      <c r="A57" s="4" t="inlineStr">
        <is>
          <t>Ending balance (in shares) at Sep. 30, 2024</t>
        </is>
      </c>
      <c r="B57" s="5" t="n">
        <v>133497277</v>
      </c>
      <c r="C57" s="5" t="n">
        <v>133497277</v>
      </c>
      <c r="D57" s="4" t="inlineStr">
        <is>
          <t xml:space="preserve"> </t>
        </is>
      </c>
      <c r="E57" s="4" t="inlineStr">
        <is>
          <t xml:space="preserve"> </t>
        </is>
      </c>
      <c r="F57" s="4" t="inlineStr">
        <is>
          <t xml:space="preserve"> </t>
        </is>
      </c>
    </row>
    <row r="58">
      <c r="A58" s="4" t="inlineStr">
        <is>
          <t>Ending balance at Sep. 30, 2024</t>
        </is>
      </c>
      <c r="B58" s="6" t="n">
        <v>411171</v>
      </c>
      <c r="C58" s="6" t="n">
        <v>13</v>
      </c>
      <c r="D58" s="6" t="n">
        <v>635578</v>
      </c>
      <c r="E58" s="6" t="n">
        <v>1222</v>
      </c>
      <c r="F58" s="6" t="n">
        <v>-225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8420</v>
      </c>
      <c r="C4" s="6" t="n">
        <v>29513</v>
      </c>
    </row>
    <row r="5">
      <c r="A5" s="3" t="inlineStr">
        <is>
          <t>Adjustments to reconcile net income to net cash provided by operating activities:</t>
        </is>
      </c>
      <c r="B5" s="4" t="inlineStr">
        <is>
          <t xml:space="preserve"> </t>
        </is>
      </c>
      <c r="C5" s="4" t="inlineStr">
        <is>
          <t xml:space="preserve"> </t>
        </is>
      </c>
    </row>
    <row r="6">
      <c r="A6" s="4" t="inlineStr">
        <is>
          <t>Provision for transaction losses</t>
        </is>
      </c>
      <c r="B6" s="5" t="n">
        <v>3533</v>
      </c>
      <c r="C6" s="5" t="n">
        <v>6806</v>
      </c>
    </row>
    <row r="7">
      <c r="A7" s="4" t="inlineStr">
        <is>
          <t>Depreciation and amortization</t>
        </is>
      </c>
      <c r="B7" s="5" t="n">
        <v>10443</v>
      </c>
      <c r="C7" s="5" t="n">
        <v>5641</v>
      </c>
    </row>
    <row r="8">
      <c r="A8" s="4" t="inlineStr">
        <is>
          <t>Amortization of debt issuance costs</t>
        </is>
      </c>
      <c r="B8" s="5" t="n">
        <v>1381</v>
      </c>
      <c r="C8" s="5" t="n">
        <v>1637</v>
      </c>
    </row>
    <row r="9">
      <c r="A9" s="4" t="inlineStr">
        <is>
          <t>Accretion of discount on purchases of marketable securities, net</t>
        </is>
      </c>
      <c r="B9" s="5" t="n">
        <v>-10431</v>
      </c>
      <c r="C9" s="5" t="n">
        <v>-9832</v>
      </c>
    </row>
    <row r="10">
      <c r="A10" s="4" t="inlineStr">
        <is>
          <t>Amortization of operating lease asset</t>
        </is>
      </c>
      <c r="B10" s="5" t="n">
        <v>2428</v>
      </c>
      <c r="C10" s="5" t="n">
        <v>2435</v>
      </c>
    </row>
    <row r="11">
      <c r="A11" s="4" t="inlineStr">
        <is>
          <t>Tides Foundation common stock warrant expense</t>
        </is>
      </c>
      <c r="B11" s="5" t="n">
        <v>563</v>
      </c>
      <c r="C11" s="5" t="n">
        <v>563</v>
      </c>
    </row>
    <row r="12">
      <c r="A12" s="4" t="inlineStr">
        <is>
          <t>Stock-based compensation expense</t>
        </is>
      </c>
      <c r="B12" s="5" t="n">
        <v>54758</v>
      </c>
      <c r="C12" s="5" t="n">
        <v>56148</v>
      </c>
    </row>
    <row r="13">
      <c r="A13" s="4" t="inlineStr">
        <is>
          <t>Gain on early extinguishment of convertible senior notes</t>
        </is>
      </c>
      <c r="B13" s="5" t="n">
        <v>0</v>
      </c>
      <c r="C13" s="5" t="n">
        <v>-38945</v>
      </c>
    </row>
    <row r="14">
      <c r="A14" s="3" t="inlineStr">
        <is>
          <t>Changes in operating assets and liabilities:</t>
        </is>
      </c>
      <c r="B14" s="4" t="inlineStr">
        <is>
          <t xml:space="preserve"> </t>
        </is>
      </c>
      <c r="C14" s="4" t="inlineStr">
        <is>
          <t xml:space="preserve"> </t>
        </is>
      </c>
    </row>
    <row r="15">
      <c r="A15" s="4" t="inlineStr">
        <is>
          <t>Trade and client receivables</t>
        </is>
      </c>
      <c r="B15" s="5" t="n">
        <v>29857</v>
      </c>
      <c r="C15" s="5" t="n">
        <v>-2638</v>
      </c>
    </row>
    <row r="16">
      <c r="A16" s="4" t="inlineStr">
        <is>
          <t>Prepaid expenses and other assets</t>
        </is>
      </c>
      <c r="B16" s="5" t="n">
        <v>-2468</v>
      </c>
      <c r="C16" s="5" t="n">
        <v>1487</v>
      </c>
    </row>
    <row r="17">
      <c r="A17" s="4" t="inlineStr">
        <is>
          <t>Operating lease liability</t>
        </is>
      </c>
      <c r="B17" s="5" t="n">
        <v>-4215</v>
      </c>
      <c r="C17" s="5" t="n">
        <v>-4375</v>
      </c>
    </row>
    <row r="18">
      <c r="A18" s="4" t="inlineStr">
        <is>
          <t>Accounts payable</t>
        </is>
      </c>
      <c r="B18" s="5" t="n">
        <v>541</v>
      </c>
      <c r="C18" s="5" t="n">
        <v>-5802</v>
      </c>
    </row>
    <row r="19">
      <c r="A19" s="4" t="inlineStr">
        <is>
          <t>Accrued expenses and other liabilities</t>
        </is>
      </c>
      <c r="B19" s="5" t="n">
        <v>-367</v>
      </c>
      <c r="C19" s="5" t="n">
        <v>-1077</v>
      </c>
    </row>
    <row r="20">
      <c r="A20" s="4" t="inlineStr">
        <is>
          <t>Deferred revenue</t>
        </is>
      </c>
      <c r="B20" s="5" t="n">
        <v>-9369</v>
      </c>
      <c r="C20" s="5" t="n">
        <v>-9001</v>
      </c>
    </row>
    <row r="21">
      <c r="A21" s="4" t="inlineStr">
        <is>
          <t>Net cash provided by operating activities</t>
        </is>
      </c>
      <c r="B21" s="5" t="n">
        <v>145074</v>
      </c>
      <c r="C21" s="5" t="n">
        <v>32560</v>
      </c>
    </row>
    <row r="22">
      <c r="A22" s="3" t="inlineStr">
        <is>
          <t>CASH FLOWS FROM INVESTING ACTIVITIES:</t>
        </is>
      </c>
      <c r="B22" s="4" t="inlineStr">
        <is>
          <t xml:space="preserve"> </t>
        </is>
      </c>
      <c r="C22" s="4" t="inlineStr">
        <is>
          <t xml:space="preserve"> </t>
        </is>
      </c>
    </row>
    <row r="23">
      <c r="A23" s="4" t="inlineStr">
        <is>
          <t>Purchases of marketable securities</t>
        </is>
      </c>
      <c r="B23" s="5" t="n">
        <v>-234504</v>
      </c>
      <c r="C23" s="5" t="n">
        <v>-449180</v>
      </c>
    </row>
    <row r="24">
      <c r="A24" s="4" t="inlineStr">
        <is>
          <t>Proceeds from maturities of marketable securities</t>
        </is>
      </c>
      <c r="B24" s="5" t="n">
        <v>365269</v>
      </c>
      <c r="C24" s="5" t="n">
        <v>451047</v>
      </c>
    </row>
    <row r="25">
      <c r="A25" s="4" t="inlineStr">
        <is>
          <t>Proceeds from sale of marketable securities</t>
        </is>
      </c>
      <c r="B25" s="5" t="n">
        <v>38421</v>
      </c>
      <c r="C25" s="5" t="n">
        <v>159575</v>
      </c>
    </row>
    <row r="26">
      <c r="A26" s="4" t="inlineStr">
        <is>
          <t>Purchases of property and equipment</t>
        </is>
      </c>
      <c r="B26" s="5" t="n">
        <v>-1979</v>
      </c>
      <c r="C26" s="5" t="n">
        <v>-558</v>
      </c>
    </row>
    <row r="27">
      <c r="A27" s="4" t="inlineStr">
        <is>
          <t>Internal-use software and platform development costs</t>
        </is>
      </c>
      <c r="B27" s="5" t="n">
        <v>-8600</v>
      </c>
      <c r="C27" s="5" t="n">
        <v>-9179</v>
      </c>
    </row>
    <row r="28">
      <c r="A28" s="4" t="inlineStr">
        <is>
          <t>Net cash provided by investing activities</t>
        </is>
      </c>
      <c r="B28" s="5" t="n">
        <v>158607</v>
      </c>
      <c r="C28" s="5" t="n">
        <v>151705</v>
      </c>
    </row>
    <row r="29">
      <c r="A29" s="3" t="inlineStr">
        <is>
          <t>CASH FLOWS FROM FINANCING ACTIVITIES:</t>
        </is>
      </c>
      <c r="B29" s="4" t="inlineStr">
        <is>
          <t xml:space="preserve"> </t>
        </is>
      </c>
      <c r="C29" s="4" t="inlineStr">
        <is>
          <t xml:space="preserve"> </t>
        </is>
      </c>
    </row>
    <row r="30">
      <c r="A30" s="4" t="inlineStr">
        <is>
          <t>Changes in escrow funds payable</t>
        </is>
      </c>
      <c r="B30" s="5" t="n">
        <v>1915</v>
      </c>
      <c r="C30" s="5" t="n">
        <v>16513</v>
      </c>
    </row>
    <row r="31">
      <c r="A31" s="4" t="inlineStr">
        <is>
          <t>Proceeds from exercises of stock options</t>
        </is>
      </c>
      <c r="B31" s="5" t="n">
        <v>1935</v>
      </c>
      <c r="C31" s="5" t="n">
        <v>1941</v>
      </c>
    </row>
    <row r="32">
      <c r="A32" s="4" t="inlineStr">
        <is>
          <t>Proceeds from employee stock purchase plan</t>
        </is>
      </c>
      <c r="B32" s="5" t="n">
        <v>2917</v>
      </c>
      <c r="C32" s="5" t="n">
        <v>2564</v>
      </c>
    </row>
    <row r="33">
      <c r="A33" s="4" t="inlineStr">
        <is>
          <t>Repurchase of common stock</t>
        </is>
      </c>
      <c r="B33" s="5" t="n">
        <v>-100000</v>
      </c>
      <c r="C33" s="5" t="n">
        <v>0</v>
      </c>
    </row>
    <row r="34">
      <c r="A34" s="4" t="inlineStr">
        <is>
          <t>Net cash paid for early extinguishment of convertible senior notes</t>
        </is>
      </c>
      <c r="B34" s="5" t="n">
        <v>0</v>
      </c>
      <c r="C34" s="5" t="n">
        <v>-171327</v>
      </c>
    </row>
    <row r="35">
      <c r="A35" s="4" t="inlineStr">
        <is>
          <t>Net cash used in financing activities</t>
        </is>
      </c>
      <c r="B35" s="5" t="n">
        <v>-93233</v>
      </c>
      <c r="C35" s="5" t="n">
        <v>-150309</v>
      </c>
    </row>
    <row r="36">
      <c r="A36" s="4" t="inlineStr">
        <is>
          <t>NET CHANGE IN CASH, CASH EQUIVALENTS, AND RESTRICTED CASH</t>
        </is>
      </c>
      <c r="B36" s="5" t="n">
        <v>210448</v>
      </c>
      <c r="C36" s="5" t="n">
        <v>33956</v>
      </c>
    </row>
    <row r="37">
      <c r="A37" s="4" t="inlineStr">
        <is>
          <t>Cash, cash equivalents, and restricted cash—beginning of period</t>
        </is>
      </c>
      <c r="B37" s="5" t="n">
        <v>296418</v>
      </c>
      <c r="C37" s="5" t="n">
        <v>295231</v>
      </c>
    </row>
    <row r="38">
      <c r="A38" s="4" t="inlineStr">
        <is>
          <t>Cash, cash equivalents, and restricted cash—end of period</t>
        </is>
      </c>
      <c r="B38" s="5" t="n">
        <v>506866</v>
      </c>
      <c r="C38" s="5" t="n">
        <v>329187</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3178</v>
      </c>
      <c r="C40" s="5" t="n">
        <v>661</v>
      </c>
    </row>
    <row r="41">
      <c r="A41" s="4" t="inlineStr">
        <is>
          <t>Cash paid for interest</t>
        </is>
      </c>
      <c r="B41" s="5" t="n">
        <v>920</v>
      </c>
      <c r="C41" s="5" t="n">
        <v>1314</v>
      </c>
    </row>
    <row r="42">
      <c r="A42" s="3" t="inlineStr">
        <is>
          <t>SUPPLEMENTAL DISCLOSURES OF NON-CASH ACTIVITIES:</t>
        </is>
      </c>
      <c r="B42" s="4" t="inlineStr">
        <is>
          <t xml:space="preserve"> </t>
        </is>
      </c>
      <c r="C42" s="4" t="inlineStr">
        <is>
          <t xml:space="preserve"> </t>
        </is>
      </c>
    </row>
    <row r="43">
      <c r="A43" s="4" t="inlineStr">
        <is>
          <t>Right-of-use asset recognized</t>
        </is>
      </c>
      <c r="B43" s="5" t="n">
        <v>4436</v>
      </c>
      <c r="C43" s="5" t="n">
        <v>0</v>
      </c>
    </row>
    <row r="44">
      <c r="A44" s="4" t="inlineStr">
        <is>
          <t>Property and equipment purchased but not yet paid</t>
        </is>
      </c>
      <c r="B44" s="5" t="n">
        <v>310</v>
      </c>
      <c r="C44" s="5" t="n">
        <v>0</v>
      </c>
    </row>
    <row r="45">
      <c r="A45" s="4" t="inlineStr">
        <is>
          <t>Internal-use software and platform development costs incurred but not yet paid</t>
        </is>
      </c>
      <c r="B45" s="6" t="n">
        <v>256</v>
      </c>
      <c r="C45"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customers, include independent professionals and agencies of varying sizes and are an increasingly sought-after, critical, and expanding segment of the global workforce. The Company is incorporated in the state of Delaware and is headquartered in Palo Alto, California. Unless otherwise expressly stated or the context otherwise requires, the terms “Upwork” and the “Company” in these notes to the condensed consolidated financial statements refer to Upwork and its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3, which is referred to as the Annual Report, filed with the SEC on February 15, 2024. The condensed consolidated balance sheet as of December 31, 2023 included herein was derived from the audited financial statements as of that date but does not include all disclosures including notes required by U.S. GAAP. The condensed consolidated financial statements include the accounts of Upwork and its wholly owned subsidiaries. All intercompany balances and transactions have been eliminated. The accompanying condensed consolidated financial statements reflect all normal recurring adjustments necessary for a fair statement of the financial position, results of operations, changes in stockholders’ equity and cash flows for the interim periods, but do not purport to be indicative of the results of operations or financial condition to be anticipated for the full year ending December 31, 2024. Prior period presentation has been revised to conform to the current period presentation as of September 30, 2024. In 2023, the Company changed the name of its Upwork Enterprise offering to Enterprise Solutions. Concurrently, to align with customer needs and internal decision-making, the Company combined Enterprise Solutions and Managed Services into a suite of Enterprise offerings. To conform to the current period presentation as of September 30, 2024, the Company presents revenue from Enterprise Solutions and Managed Services together as Enterprise revenue in prior periods and no longer reports revenue from its Enterprise Solutions offering in Marketplace revenue.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Summary of Significant Accounting Policie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the accounting pronouncements issued during the nine months ended September 30, 2024 and concluded they were either not applicable or not expected to have a material impact on the Company’s condensed consolidated financial statements. In December 2023, the Financial Accounting Standards Board, which is referred to as the FASB, issued Accounting Standards Update No. 2023-09, Income Taxes (Topic 740): Improvements to Income Tax Disclosures, which is referred to as ASU 2023-09. ASU 2023-09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ASU 2023-09 will have on the footnotes included in the Company’s consolidated financial statements. In November 2023, the FASB issued ASU No. 2023-07, Segment Reporting (Topic 280) : Improvements to Reportable Segment Disclosures , which is referred to as ASU 2023-07 and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will adopt ASU 2023-07 in accordance with the effective date and new disclosures will be added to the footnotes included in the Company’s consolidated financial statements for the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See “Note 9 —Segment and Geographical Information” for the Company’s revenue disaggregated by type of service and geographic area. Remaining Performance Obligations As of September 30, 2024, the Company had $2.5 million of remaining performance obligations associated with the transaction price that has been allocated to unexercised material rights related to the Company’s arrangements with talent subject to tiered service fees. In May 2023, the Company retired its tiered service fee structure for talent and introduced a simplified flat service fee of 10%. This change took effect for new contracts and existing contracts that would have otherwise been subject to a 20% fee under the former tiered service fee model. Contracts under the former tiered service fee model that had a 5% fee retained that rate for those contracts through the end of 2023. With this change to the Company’s tiered service fee structure, the Company no longer allocates a portion of the transaction price to unexercised material rights. As of September 30, 2024, the Company expects to recognize substantially all of the $2.5 million of remaining performance obligations associated with unexercised material rights related to tiered service fees over the next 12 months.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September 30, 2024 December 31, 2023 Trade and client receivables, net of allowance $ 69,447 $ 103,061 Contract liabilities Deferred revenue 8,782 17,361 Deferred revenue (component of other liabilities, noncurrent) — 790 During the three and nine months ended September 30, 2024, changes in the contract liabilities balances were a result of normal business activity and deferral, and subsequent recognition, of revenue related to arrangements with talent subject to tiered service fees and related allocation of transaction price to material rights. Revenue recognized during the three and nine months ended September 30, 2024 that was included in deferred revenue as of June 30, 2024 and December 31, 2023 was $8.3 million and $15.7 million, respectively. Revenue recognized during the three and nine months ended September 30, 2023 that was included in deferred revenue as of June 30, 2023 and December 31, 2022 was $9.9 million and $20.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41:23Z</dcterms:created>
  <dcterms:modified xmlns:dcterms="http://purl.org/dc/terms/" xmlns:xsi="http://www.w3.org/2001/XMLSchema-instance" xsi:type="dcterms:W3CDTF">2024-11-06T21:41:23Z</dcterms:modified>
</cp:coreProperties>
</file>